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Investments in Marketable Secur" sheetId="10" state="visible" r:id="rId10"/>
    <sheet xmlns:r="http://schemas.openxmlformats.org/officeDocument/2006/relationships" name="Investment in Hoth Therapeutics" sheetId="11" state="visible" r:id="rId11"/>
    <sheet xmlns:r="http://schemas.openxmlformats.org/officeDocument/2006/relationships" name="Fair Value of Financial Assets " sheetId="12" state="visible" r:id="rId12"/>
    <sheet xmlns:r="http://schemas.openxmlformats.org/officeDocument/2006/relationships" name="Stockholders' Equity and Conver"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stments in Marketable Sec_2" sheetId="17" state="visible" r:id="rId17"/>
    <sheet xmlns:r="http://schemas.openxmlformats.org/officeDocument/2006/relationships" name="Investment in Hoth Therapeuti_2" sheetId="18" state="visible" r:id="rId18"/>
    <sheet xmlns:r="http://schemas.openxmlformats.org/officeDocument/2006/relationships" name="Fair Value of Financial Asset_2" sheetId="19" state="visible" r:id="rId19"/>
    <sheet xmlns:r="http://schemas.openxmlformats.org/officeDocument/2006/relationships" name="Stockholders' Equity and Conv_2"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Investments in Marketable Sec_3" sheetId="23" state="visible" r:id="rId23"/>
    <sheet xmlns:r="http://schemas.openxmlformats.org/officeDocument/2006/relationships" name="Investment in Hoth Therapeuti_3" sheetId="24" state="visible" r:id="rId24"/>
    <sheet xmlns:r="http://schemas.openxmlformats.org/officeDocument/2006/relationships" name="Investment in Hoth Therapeuti_4" sheetId="25" state="visible" r:id="rId25"/>
    <sheet xmlns:r="http://schemas.openxmlformats.org/officeDocument/2006/relationships" name="Fair Value of Financial Asset_3" sheetId="26" state="visible" r:id="rId26"/>
    <sheet xmlns:r="http://schemas.openxmlformats.org/officeDocument/2006/relationships" name="Fair Value of Financial Asset_4" sheetId="27" state="visible" r:id="rId27"/>
    <sheet xmlns:r="http://schemas.openxmlformats.org/officeDocument/2006/relationships" name="Fair Value of Financial Asset_5" sheetId="28" state="visible" r:id="rId28"/>
    <sheet xmlns:r="http://schemas.openxmlformats.org/officeDocument/2006/relationships" name="Fair Value of Financial Asset_6" sheetId="29" state="visible" r:id="rId29"/>
    <sheet xmlns:r="http://schemas.openxmlformats.org/officeDocument/2006/relationships" name="Stockholders' Equity and Conv_3" sheetId="30" state="visible" r:id="rId30"/>
    <sheet xmlns:r="http://schemas.openxmlformats.org/officeDocument/2006/relationships" name="Stockholders' Equity and Conv_4" sheetId="31" state="visible" r:id="rId31"/>
    <sheet xmlns:r="http://schemas.openxmlformats.org/officeDocument/2006/relationships" name="Stockholders' Equity and Conv_5" sheetId="32" state="visible" r:id="rId32"/>
    <sheet xmlns:r="http://schemas.openxmlformats.org/officeDocument/2006/relationships" name="Stockholders' Equity and Conv_6"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74">
  <si>
    <t>Document and Entity Information - shares</t>
  </si>
  <si>
    <t>9 Months Ended</t>
  </si>
  <si>
    <t>Sep. 30, 2019</t>
  </si>
  <si>
    <t>Nov. 11, 2019</t>
  </si>
  <si>
    <t>Document And Entity Information</t>
  </si>
  <si>
    <t>Entity Registrant Name</t>
  </si>
  <si>
    <t>SPHERIX INC</t>
  </si>
  <si>
    <t>Entity Central Index Key</t>
  </si>
  <si>
    <t>0000012239</t>
  </si>
  <si>
    <t>Document Type</t>
  </si>
  <si>
    <t>10-Q</t>
  </si>
  <si>
    <t>Current Fiscal Year End Date</t>
  </si>
  <si>
    <t>--12-31</t>
  </si>
  <si>
    <t>Amendment Flag</t>
  </si>
  <si>
    <t>false</t>
  </si>
  <si>
    <t>Document Period End Date</t>
  </si>
  <si>
    <t>Sep. 30,
		2019</t>
  </si>
  <si>
    <t>Entity File Number</t>
  </si>
  <si>
    <t>000-05576</t>
  </si>
  <si>
    <t>Entity Incorporation, State or Country Code</t>
  </si>
  <si>
    <t>DE</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Title of 12(g) Security</t>
  </si>
  <si>
    <t>Common Stock, $0.0001 par value</t>
  </si>
  <si>
    <t>Trading Symbol</t>
  </si>
  <si>
    <t>SPEX</t>
  </si>
  <si>
    <t>Security Exchange Name</t>
  </si>
  <si>
    <t>NASDAQ</t>
  </si>
  <si>
    <t>Entity Common Stock, Shares Outstanding</t>
  </si>
  <si>
    <t>Document Fiscal Period Focus</t>
  </si>
  <si>
    <t>Q3</t>
  </si>
  <si>
    <t>Document Fiscal Year Focus</t>
  </si>
  <si>
    <t>2019</t>
  </si>
  <si>
    <t>Condensed Consolidated Balance Sheets (Unaudited) - USD ($) $ in Thousands</t>
  </si>
  <si>
    <t>Dec. 31, 2018</t>
  </si>
  <si>
    <t>Current assets</t>
  </si>
  <si>
    <t>Cash and cash equivalents</t>
  </si>
  <si>
    <t>Marketable securities</t>
  </si>
  <si>
    <t>Prepaid expenses and other assets</t>
  </si>
  <si>
    <t>Total current assets</t>
  </si>
  <si>
    <t>Property and equipment, net</t>
  </si>
  <si>
    <t>Investments</t>
  </si>
  <si>
    <t>Total assets</t>
  </si>
  <si>
    <t>Current liabilities</t>
  </si>
  <si>
    <t>Accounts payable and accrued expenses</t>
  </si>
  <si>
    <t>Accrued salaries and benefits</t>
  </si>
  <si>
    <t>Warrant liabilities</t>
  </si>
  <si>
    <t>Payable to DatChat</t>
  </si>
  <si>
    <t>Total current liabilities</t>
  </si>
  <si>
    <t>Total liabilities</t>
  </si>
  <si>
    <t>Stockholders' equity</t>
  </si>
  <si>
    <t>Preferred Stock</t>
  </si>
  <si>
    <t xml:space="preserve"> </t>
  </si>
  <si>
    <t>Common stock, 0.0001 par value, 100,000,000 shares authorized; 2,593,783 and 2,010,028 shares issued at September 30, 2019 and December 31, 2018; 2,593,780 and 2,010,025 shares outstanding at September 30, 2019 and December 31, 2018</t>
  </si>
  <si>
    <t>Additional paid-in-capital</t>
  </si>
  <si>
    <t>Treasury stock, at cost, 3 shares at September 30, 2019 and December 31, 2018</t>
  </si>
  <si>
    <t>Accumulated deficit</t>
  </si>
  <si>
    <t>Total stockholders' equity</t>
  </si>
  <si>
    <t>Total liabilities and stockholders' equity</t>
  </si>
  <si>
    <t>Series D Preferred Stock [Member]</t>
  </si>
  <si>
    <t>Series D-1 Preferred Stock [Member]</t>
  </si>
  <si>
    <t>Condensed Consolidated Balance Sheets (Unaudited) (Parenthetical) - $ / shares</t>
  </si>
  <si>
    <t>Common stock, par value (in dollars per share)</t>
  </si>
  <si>
    <t>Common stock, authorized</t>
  </si>
  <si>
    <t>Common stock, issued</t>
  </si>
  <si>
    <t>Common stock, outstanding</t>
  </si>
  <si>
    <t>Treasury stock</t>
  </si>
  <si>
    <t>Preferred stock, issued</t>
  </si>
  <si>
    <t>Preferred stock, outstanding</t>
  </si>
  <si>
    <t>liquidation preference (in dollars per share)</t>
  </si>
  <si>
    <t>Condensed Consolidated Statements of Operations (Unaudited) - USD ($) $ in Thousands</t>
  </si>
  <si>
    <t>3 Months Ended</t>
  </si>
  <si>
    <t>Sep. 30, 2018</t>
  </si>
  <si>
    <t>Operating costs and expenses</t>
  </si>
  <si>
    <t>Amortization of patent portfolio</t>
  </si>
  <si>
    <t>Selling, general and administrative</t>
  </si>
  <si>
    <t>Research and development</t>
  </si>
  <si>
    <t>Research and development - license acquired</t>
  </si>
  <si>
    <t>Impairment of intangible assets</t>
  </si>
  <si>
    <t>Total operating expenses</t>
  </si>
  <si>
    <t>Loss from operations</t>
  </si>
  <si>
    <t>Other (expenses) income</t>
  </si>
  <si>
    <t>Other (expenses) income, net</t>
  </si>
  <si>
    <t>Change in fair value of investment</t>
  </si>
  <si>
    <t>Change in fair value of warrant liabilities</t>
  </si>
  <si>
    <t>Total other (expense) income</t>
  </si>
  <si>
    <t>Net loss</t>
  </si>
  <si>
    <t>Net loss per share attributable to common stockholders, basic and diluted (in dollars per share)</t>
  </si>
  <si>
    <t>Weighted average number of shares outstanding, basic and diluted (in shares)</t>
  </si>
  <si>
    <t>Consolidated Statements of Changes in Stockholders' Equity (Unaudited) - USD ($) $ in Thousands</t>
  </si>
  <si>
    <t>Common Stock [Member]</t>
  </si>
  <si>
    <t>Preferred Stock [Member]</t>
  </si>
  <si>
    <t>Additional Paid-in Capital [Member]</t>
  </si>
  <si>
    <t>Treasury Stock [Member]</t>
  </si>
  <si>
    <t>Accumulated Deficit [Member]</t>
  </si>
  <si>
    <t>Total</t>
  </si>
  <si>
    <t>Beginning Balance at Dec. 31, 2017</t>
  </si>
  <si>
    <t>Beginning Balance (in shares) at Dec. 31, 2017</t>
  </si>
  <si>
    <t>Increase (Decrease) in Stockholders' Equity [Roll Forward]</t>
  </si>
  <si>
    <t>Issuance common stock in equity raise, net of offering cost</t>
  </si>
  <si>
    <t>Issuance common stock in equity raise, net of offering cost (in shares)</t>
  </si>
  <si>
    <t>Stock-based compensation</t>
  </si>
  <si>
    <t>Stock-based compensation (in shares)</t>
  </si>
  <si>
    <t>Cumulative effect of the changes related to adoption of ASC 606</t>
  </si>
  <si>
    <t>Ending Balance at Sep. 30, 2018</t>
  </si>
  <si>
    <t>Ending Balance (in shares) at Sep. 30, 2018</t>
  </si>
  <si>
    <t>Beginning Balance at Jun. 30, 2018</t>
  </si>
  <si>
    <t>Beginning Balance (in shares) at Jun. 30, 2018</t>
  </si>
  <si>
    <t>Beginning Balance at Dec. 31, 2018</t>
  </si>
  <si>
    <t>Beginning Balance (in shares) at Dec. 31, 2018</t>
  </si>
  <si>
    <t>Issuance of common stock and prefunded common stock warrants, net of offering cost</t>
  </si>
  <si>
    <t>Issuance of common stock and prefunded common stock warrants, net of offering cost (in shares)</t>
  </si>
  <si>
    <t>Issuance of common stock, net of offering cost / At-the-market offering</t>
  </si>
  <si>
    <t>Issuance of common stock, net of offering cost / At-the-market offering (in shares)</t>
  </si>
  <si>
    <t>Exercise of prefunded common stock warrants</t>
  </si>
  <si>
    <t>Exercise of prefunded common stock warrants (in shares)</t>
  </si>
  <si>
    <t>Warrant exercise</t>
  </si>
  <si>
    <t>Warrant exercise (in shares)</t>
  </si>
  <si>
    <t>Exchange of common shares for prefunded warrants</t>
  </si>
  <si>
    <t>Exchange of common shares for prefunded warrants (in shares)</t>
  </si>
  <si>
    <t>Fractional shares adjusted for reverse split</t>
  </si>
  <si>
    <t>Fractional shares adjusted for reverse split (in shares)</t>
  </si>
  <si>
    <t>Ending Balance at Sep. 30, 2019</t>
  </si>
  <si>
    <t>Ending Balance (in shares) at Sep. 30, 2019</t>
  </si>
  <si>
    <t>Beginning Balance at Jun. 30, 2019</t>
  </si>
  <si>
    <t>Beginning Balance (in shares) at Jun. 30, 2019</t>
  </si>
  <si>
    <t>Condensed Consolidated Statements of Cash Flows (Unaudited) - USD ($) $ in Thousands</t>
  </si>
  <si>
    <t>Cash flows from operating activities</t>
  </si>
  <si>
    <t>Adjustments to reconcile net loss to net cash used in operating activities:</t>
  </si>
  <si>
    <t>Depreciation expense</t>
  </si>
  <si>
    <t>Realized loss on marketable securities</t>
  </si>
  <si>
    <t>Unrealized loss (gain) on marketable securities</t>
  </si>
  <si>
    <t>Changes in assets and liabilities:</t>
  </si>
  <si>
    <t>Accrued lease liabilities</t>
  </si>
  <si>
    <t>Net cash used in operating activities</t>
  </si>
  <si>
    <t>Cash flows from investing activities</t>
  </si>
  <si>
    <t>Purchase of marketable securities</t>
  </si>
  <si>
    <t>Sale of marketable securities</t>
  </si>
  <si>
    <t>Purchase of investments at fair value</t>
  </si>
  <si>
    <t>Purchase of property and equipment</t>
  </si>
  <si>
    <t>Net cash provided by (used in) investing activities</t>
  </si>
  <si>
    <t>Cash flows from financing activities</t>
  </si>
  <si>
    <t>Proceeds from issuance common stock, net of offering cost</t>
  </si>
  <si>
    <t>Proceeds from issuance common stock/ At-the-market offering</t>
  </si>
  <si>
    <t>Offering costs fro the issuance of common stock / At-the-market offering</t>
  </si>
  <si>
    <t>Net cash provided by financing activities</t>
  </si>
  <si>
    <t>Net increase (decrease) in cash and cash equivalents</t>
  </si>
  <si>
    <t>Cash and cash equivalents, beginning of period</t>
  </si>
  <si>
    <t>Cash and cash equivalents, end of period</t>
  </si>
  <si>
    <t>Organization and Description of Business</t>
  </si>
  <si>
    <t>Organization, Consolidation and Presentation of Financial Statements [Abstract]</t>
  </si>
  <si>
    <t>Note
1. Organization and Description of Business Organization
and Description of Business Spherix
Incorporated (the “Company”) is technology development company committed to the fostering of innovative ideas. The
Company was incorporated in 1967 in the State of Delaware as a scientific research company, and for much of its history pursued
drug development including through Phase III clinical studies which were discontinued. The
Company was formerly focused on commercializing and monetizing patents by acquiring IP from patent holders in order to maximize
the value of the patent holdings by conducting and managing a licensing campaign, or through the settlement and litigation of
patents. Since
March 1, 2013, the Company has received limited funds from its IP monetization. In addition to its patent monetization efforts,
since the fourth quarter of 2017, the Company has been transitioning to focus its efforts as a technology development company.
These efforts have focused on biotechnology research and blockchain technology research. The Company’s biotechnology research
development includes investments in Hoth Therapeutics Inc. and the proposed acquisition of CBM BioPharma, Inc. (“CBM”).
Reverse
Stock Split On
May 10, 2019, the Company effected a reverse stock split of its outstanding shares of common stock at a ratio of one-for-4.25
(the “Reverse Stock Split”). The Reverse Stock Split, which was approved by the Company’s board of directors
under authority granted by the Company’s stockholders at the Company’s 2019 Annual Meeting of Stockholders held on
April 15, 2019, was consummated pursuant to a Certificate of Amendment filed with the Secretary of State of Delaware on May 9,
2019 (the “Certificate of Amendment”). The Reverse Stock Split was effective at 12:01 a.m., Eastern Standard Time,
on May 10, 2019 (the “Effective Date”). Unless the context otherwise requires, all references in this report
to shares of the Company’s common stock, including prices per share of its common stock, reflect the Reverse Stock Split. Fractional
shares were not issued, and the final number of shares were rounded up to the next whole share. CBM
Asset Acquisition Pursuant
to a Share Purchase Agreement, dated as of May 15, 2019, the Company purchased 50,000 shares of CBM for $350,000. In
addition, on May 15, 2019, the Company restructured the terms of its proposed merger with CBM and entered into an Asset Purchase
Agreement (the “APA”) with CBM. In connection with the execution of the APA, the agreement and plan of merger between
with CBM, dated as of October 10, 2018, was terminated and any and all termination fees thereunder have been waived. As
consideration for the purchase, the Company agreed to pay aggregate consideration of $8.0 million to CBM consisting of an aggregate
number of shares of common stock equal to $7.0 million (based upon a per share price of $3.61) and cash consideration in the amount
of $1.0 million. The cash consideration is held back and becomes payable to CBM upon the consummation by the Company of the first
sale by the Company of common stock, Series L convertible preferred stock or any other equity or equity-linked financing of Spherix
to investors in one or more transactions for which Spherix receives aggregate gross proceeds of greater than $2,000,000 (a “Qualified
Financing”) after the closing date, upon which the Company will retain the first $2,000,000 of gross proceeds received in
connection with such Qualified Financing and CBM will receive 100% of the gross proceeds of such Qualified Financing received
by the Company in excess of $2,000,000 as well as the gross proceeds of any subsequent equity financings by the Company until
the cash consideration amount is satisfied in full. The
obligations of the Company and CBM to consummate the transaction are subject to: (a) all necessary approvals being obtained by
relevant governmental authorities and third parties. The APA may be terminated (i) by mutual written consent of the Company and
CBM, (ii) by written notice by the Company or CBM if any of the conditions to Closing (as defined in the APA) are not satisfied
or waived by December 31, 2019. The transactions contemplated by the APA were approved by the Company’s stockholders at
a special meeting held on September 5, 2019 (the “Special Meeting”).</t>
  </si>
  <si>
    <t>Liquidity and Financial Condition</t>
  </si>
  <si>
    <t>Liquidity And Financial Condition [Abstract]</t>
  </si>
  <si>
    <t>Note
2. Liquidity and Financial Condition 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and cash equivalents on hand from the Company’s past debt and equity offerings,
● seeking additional
funds raised through the sale of additional securities in the future,
● seeking additional
liquidity through credit facilities or other debt arrangements, and The
Company’s ultimate success is dependent on its ability to obtain additional financing and generate sufficient cash flow
to meet its obligations on a timely basis. The Company’s business will require significant amounts of capital
to sustain operations and make the investments it needs to execute its longer-term business plan to support new technologies
and help advance innovation. Absent generation of sufficient revenue from the execution of the Company’s long-term business
plan, the Company will need to obtain additional debt or equity financing, especially if the Company experiences downtur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 Because
of recurring operating losses and net operating cash flow deficits there is substantial doubt about the Company’s ability
to continue as a going concern within one year from the date of this filing. The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Note
3. Summary of Significant Accounting Policies Basis
of Presentation and Principles of Consolid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19, condensed consolidated statements of operations for the three and nine months ended September
30, 2019 and 2018, condensed consolidated statement of stockholders’ equity for the three and nine months ended September
30, 2019 and 2018, and the condensed consolidated statements of cash flows for the nine months ended September 30, 2019 and 2018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19 are not necessarily indicative of results to be expected for the year ending
December 31, 2019 or for any future interim period. The condensed consolidated balance sheet at December 31, 2018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8 and notes thereto included in the Company’s annual
report on Form 10-K, which was filed with the SEC on March 12, 2019. Use
of Estimates The
accompanying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expenses during the period. The Company’s
significant estimates and assumptions include the valuation of investments and the valuation allowance related to the Company’s
deferred tax assets. Certain of the Company’s estimates, including the carrying amount of its investmen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ignificant
Accounting Policies Other
than as described below, there have been no material changes in the Company’s significant accounting policies to those previously
disclosed in the Company’s annual report on Form 10-K, which was filed with the SEC on March 12, 2019. Net
Income Loss per Share Basic
loss per share is computed by dividing the net income or loss applicable to common shares by the weighted average number of common
shares outstanding during the period. Net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Securities
that could potentially dilute loss per share in the future that were not included in the computation of diluted loss per share
at September 30, 2019 and 2018 are as follows:
As
of September 30,
2019 2018
Convertible
preferred stock 688 688
Warrants
to purchase common stock 285,273 294,072
Options
to purchase common stock 88,950 124,392
Total 374,911 419,152 Recently
Issued Accounting Standards In
August 2018, the Financial Accounting Standards Board (“FASB”) issued Accounting Standards Update (“ASU”)
ASU 2018-13, Fair Value Measurement (Topic 820), - Disclosure Framework - Changes to the Disclosure Requirements for Fair Value
Measurement, Recently
Adopted Accounting Standards In
February 2016, the FASB issued ASU No. 2016-02, Leases (Topic 842) Leases (Topic
840)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2018-07, Compensation-Stock Compensation (Topic 718): Improvements to Nonemployee
Share-Based Payment Accounting</t>
  </si>
  <si>
    <t>Investments in Marketable Securities</t>
  </si>
  <si>
    <t>Investments, Debt and Equity Securities [Abstract]</t>
  </si>
  <si>
    <t>Note
4. Investments in Marketable Securities The
realized gain or loss, unrealized gain or loss, and dividend income related to marketable securities for the three and nine months
ended September 30, 2019 and 2018, which are recorded as a component of other (expenses) income on the consolidated statements
of operations, are as follows ($ in thousands):
For
the Three For
the Nine
2019 2018 2019 2018
Realized
gain (loss) $ (32 ) $ (86 ) $ (130 ) $ (361 )
Unrealized gain (loss) (6 ) 3 132 (14 )
Dividend
income 6 44 29 121
$ (33 ) $ (39 ) $ 31 $ (254 )</t>
  </si>
  <si>
    <t>Investment in Hoth Therapeutics, Inc.</t>
  </si>
  <si>
    <t>Investment in Hoth Therapeutics, Inc. [Abstract]</t>
  </si>
  <si>
    <t>Note
5. Investment in Hoth Therapeutics, Inc. On
February 20, 2019, Hoth closed its initial public offering (“IPO) at an initial offering price to the public of $5.60 per
share. The Company records this investment at fair value and records any change in fair value in the statements of operations
(see Note 6). The following summarizes the Company investment in Hoth:
Security
Name Shares
Owned as of Fair
value per Share as of Fair
value
HOTH 1,735,714 $ 4.41 $ 7,649 The
fair value of Hoth common shares as of September 30, 2019 was based on the closing price of $4.41 reported on The Nasdaq Capital
Market as of September 30, 2019.</t>
  </si>
  <si>
    <t>Fair Value of Financial Assets and Liabilities</t>
  </si>
  <si>
    <t>Fair Value Disclosures [Abstract]</t>
  </si>
  <si>
    <t xml:space="preserve">Note
6. Fair Value of Financial Assets and Liabilitie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the Company’s assets and liabilities that are measured at fair value at September 30, 2019 and
December 31, 2018 ($ in thousands):
Fair
value measured at September 30, 2019
Total
at Quoted
prices in active markets Significant
other observable inputs Significant
unobservable inputs
2019 (Level
1) (Level
2) (Level
3)
Assets
Marketable
securities - mutual and exchange traded funds $ 938 $ 938 $ - $ -
Investments
in Hoth $ 7,649 $ 7,649 $ - $ -
Liabilities
Fair
value of warrant liabilities $ 1 $ - $ - $ 1 In
May 2019, the Company purchased a senior convertible note issued by DatChat with outstanding principal of $300,000, with an initial
conversion rate of $0.20 per share (b) a warrant to purchase 2,250,000 shares of DatChat common stock at an initial exercise price
of $0.20 per share, (c) an option to acquire an additional $300,000 senior convertible note and a warrant to purchase 1,500,000
shares of DatChat common stock, (d) a contingent option to purchase 500,000 shares of DatChat common stock from an existing DatChat
stockholder, and (e) a contingent option to put 200,000 shares of DatChat common stock. The aggregate purchase price was nominal.
As a result of the nominal purchase price associated with this transaction, the Company reviewed its existing holdings in DatChat
and reduced its existing carrying amount from $1.0 million to $0. The
table above excludes the Company’s investment in Mellow Scooters for $0.1 million and its other investments for $0.4 million
as of September 30, 2019. Such investments were recorded on adjusted cost method measurement alternative in accordance with ASU
2016-01.
Fair
value measured at December 31, 2018
Total
at Quoted
prices in active markets Significant
other observable inputs Significant
unobservable inputs
2018 (Level
1) (Level
2) (Level
3)
Assets
Marketable
securities - mutual and exchange traded funds $ 2,700 $ 2,700 $ - $ -
Investments
in Hoth $ 9,214 $ - $ - $ 9,214
Liabilities
Fair
value of warrant liabilities $ 82 $ - $ - $ 82 Due
to the Hoth’s IPO in February 2019, the Company’s investment in Hoth was transferred from Level 3 to Level 1 during
the nine months ended September 30, 2019 and there were no transfers between Level 1, 2 or 3 during the nine months ended September
30, 2018. Level
3 Valuation Techniques - Liabiliti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change
in fair value of warrant liabilities” in the Company’s consolidated statements of operations. The
Series A and Series B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The warrants require, at the
option of the holder, a net-cash settlement following certain fundamental transactions at the Company or require the issuance
of registered shares upon exercise, do not expressly preclude an implied right to cash settlement and are therefore accounted
for as derivative liabilities. A
summary of quantitative information with respect to the valuation methodology and significant unobservable inputs used for the
Company’s warrant liabilities that are categorized within Level 3 of the fair value hierarchy at the date of issuance and
as of September 30, 2019 and December 31, 2018 is as follows:
Date
of valuation September 30, December 31,
Contractual life (in
years) 1.19-1.31 1.94-2.06
Expected volatility 73% - 100% 72% - 103%
Risk-free
interest rate 1.75% 2.48%
Expected dividend yield - - The
risk-free interest rate was based on rates established by the Federal Reserve. For the July 2015 Warrants, the expected volatility
in the Black-Scholes model is based on an expected volatility of 100% for both periods which represents the percentage required
to be used when valuing the cash settlement feature as contractually stated in the form of warrant. The general expected volatility
is based on standard deviation of the Company’s underlying stock price’s daily logarithmic returns. The expected life
of the warrants was determined by the expiration date of the warrants. The expected dividend yield was based upon the fact that
the Company has not historically paid dividends on its common stock and does not expect to pay dividends on its common stock in
the future. The
following table sets forth a summary of the changes in the fair value of the Company’s Level 3 financial liabilities that
are measured at fair value on a recurring basis for the nine months ended September 30, 2019 and 2018 ($ in thousands):
Fair
Value of Level 3
September 30, September 30,
Beginning
balance $ 82 $ 822
Fair
value adjustment of warrant liabilities (81 ) (560 )
Ending
balance $ 1 $ 262 </t>
  </si>
  <si>
    <t>Stockholders' Equity and Convertible Preferred Stock</t>
  </si>
  <si>
    <t>Stockholders' Equity Note [Abstract]</t>
  </si>
  <si>
    <t>Note
7. Stockholders’ Equity and Convertible Preferred Stock Common
Stock At-the-Market
Offering Agreement On
August 9, 2019, the Company entered into an At-the-Market Offering Agreement (the “Offering Agreement”) with H.C.
Wainwright &amp; Co., LLC, as agent (“H.C. Wainwright”), pursuant to which the Company may offer and sell, from
time to time through H.C. Wainwright shares of the Company’s common stock having an aggregate offering price of up to $1.2 million
(the “Shares”). The Company will pay H.C. Wainwright a commission rate equal to 3.0% of the aggregate gross proceeds
from each sale of Shares. During
the nine months ended September 30, 2019, the Company sold a total of 239,359 shares of common stock under the ATM for aggregate
total gross proceeds of approximately $0.6 million at an average selling price of $2.51 per share, resulting in net proceeds of
approximately $0.5 million after deducting commissions and other transaction costs. Registered
Common Stock and Warrant Financing On
May 29, 2019, the Company entered into a Securities Purchase Agreement (the “Purchase Agreement”) for the sale by
the Company of 221,000 shares of the Company’s common stock, at a purchase price of $2.60 per share, and pre-funded common
stock purchase warrants to purchase up to 86,692 shares of common stock at a purchase price of $2.5999 per Warrant, which represents
the per share purchase price, less a $0.0001 per share exercise price for each of the warrants (“Penny Warrants”).
The Company sold the shares and warrants for net proceeds of approximately $787 thousand which transaction closed on May 31, 2019. Common
Stock Warrant Exchange On
June 6, 2019, the Company entered into an amendment to the Purchase Agreement, pursuant to which the Purchaser surrendered an
aggregate of 115,269 shares to the Company and the Company issued 115,269 Penny Warrants to the Purchaser in order to limit the
Purchaser’s beneficial ownership. The
exchange of 115,269 Penny Warrants do not meet the definition of a derivative under ASC 815 because their fair value at issuance
is equal to the fair value of the shares underlying the warrant. As such, they have the characteristics of a prepaid forward sale
of equity. Since the shares underlying the Penny Warrants are issuable for little or no consideration, they are considered outstanding
in the context of earnings per share, as discussed in ASC 260-10-45-13. Warrants A
summary of warrant activity for the nine months ended September 30, 2019 is presented below:
Warrants Weighted
Average Exercise Price Total
Intrinsic Value Weighted
Average Remaining Contractual Life
Outstanding
as of December 31, 2018 294,072 $ 38.15 $ - 1.92
Issued 301,960 - 506,273 -
Exercised (235,294 ) - 394,940 -
Expired (8,799 ) 476.66 - -
Outstanding
as of September 30, 2019 351,939 $ 19.96 55,666 1.19 On
May 29, 2019, the Company entered into the Master Service Agreement (“MSA”) with a consultant, World Wide Holdings,
LLC (“Consultant”). In consideration for services provided by Consultant, the Company paid to Consultant three warrants
(the “Consultant Warrant”), with each warrant immediately exercisable for 33,333 shares of common stock with a $0.01
strike price. The Company issued each of the three warrants on June 28, July 28 and August 27, 2019, respectively. The Company
recorded $0.2 and $0.3 million in stock-based compensation during the three and nine months ended September 30, 2019 related to
this arrangement. On July 12, 2019, the Company issued 33,333 shares of common stock upon exercise of one Consultant Warrant which
resulted in gross proceeds of approximately $333. Stock
Options A
summary of option activity under the Company’s stock option plan for the nine months ended September 30, 2019 is presented
below:
Number
of Shares Weighted
Average Exercise Price Total
Intrinsic Value Weighted
Average Remaining Contractual Life
Outstanding
as of December 31, 2018 124,381 $ 209.22 $ - 4.8
Employee
options expired (35,121 ) 302.29 - -
Non-employee
options expired (310 ) 571.71 - -
Outstanding
as of September 30, 2019 88,950 $ 172.39 $ - 5.9
Options
vested and expected to vest 88,950 $ 172.39 $ - 5.9
Options
vested and exercisable 88,950 $ 172.39 $ - 5.9 Stock-based
Compensation Stock-based
compensation for the three and nine months ended September 30, 2019 and 2018 was comprised of the following ($ in thousands):
For
the Three Months Ended For
the Nine Months Ended
2019 2018 2019 2018
Employee
and non-employee restricted stock awards $ - $ - $ - $ 106
Employee and non-employee
stock option awards - 28 8 208
Employee
and non-employee stock warrants 214 - 321 -
Total
compensation expense $ 214 $ 28 $ 329 $ 314 Legal
Proceedings In
the past, in the ordinary course of business, the Company actively pursued legal remedies to enforce its intellectual property
rights and to stop unauthorized use of technology. From time to time, the Company may be involved in various claims and counterclaims
and legal actions arising in the ordinary course of business. The Company knows of no pending material claims or legal matters
against it as of the date of this report.</t>
  </si>
  <si>
    <t>Subsequent Events</t>
  </si>
  <si>
    <t>Subsequent Events [Abstract]</t>
  </si>
  <si>
    <t>Note
9. Subsequent Events On
October 2, 2019, the Board of Directors approved a distribution to the Company’s stockholders of 100,000 shares of Hoth
Therapeutics, Inc. (“Hoth”) held by the Company. Accordingly, each of the Company’s stockholders received one
(1) share of Hoth common stock for every twenty-nine (29) shares of Company common stock held as of 5 p.m. Eastern Time on October
21, 2019, the dividend record date. The Company did not distribute fractional shares of Hoth common stock, and any fractional
shares were rounded down to the nearest whole share.</t>
  </si>
  <si>
    <t>Summary of Significant Accounting Policies (Policies)</t>
  </si>
  <si>
    <t>Basis of Presentation and Principles of Consolidation</t>
  </si>
  <si>
    <t>Basis
of Presentation and Principles of Consolid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19, condensed consolidated statements of operations for the three and nine months ended September
30, 2019 and 2018, condensed consolidated statement of stockholders’ equity for the three and nine months ended September
30, 2019 and 2018, and the condensed consolidated statements of cash flows for the nine months ended September 30, 2019 and 2018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19 are not necessarily indicative of results to be expected for the year ending
December 31, 2019 or for any future interim period. The condensed consolidated balance sheet at December 31, 2018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8 and notes thereto included in the Company’s annual
report on Form 10-K, which was filed with the SEC on March 12, 2019.</t>
  </si>
  <si>
    <t>Use of Estimates</t>
  </si>
  <si>
    <t>Use
of Estimates The
accompanying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expenses during the period. The Company’s
significant estimates and assumptions include the valuation of investments and the valuation allowance related to the Company’s
deferred tax assets. Certain of the Company’s estimates, including the carrying amount of its investmen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Significant Accounting Policies</t>
  </si>
  <si>
    <t>Significant
Accounting Policies Other
than as described below, there have been no material changes in the Company’s significant accounting policies to those previously
disclosed in the Company’s annual report on Form 10-K, which was filed with the SEC on March 12, 2019.</t>
  </si>
  <si>
    <t>Net Income Loss per Share</t>
  </si>
  <si>
    <t>Net
Income Loss per Share Basic
loss per share is computed by dividing the net income or loss applicable to common shares by the weighted average number of common
shares outstanding during the period. Net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Securities
that could potentially dilute loss per share in the future that were not included in the computation of diluted loss per share
at September 30, 2019 and 2018 are as follows:
As
of September 30,
2019 2018
Convertible
preferred stock 688 688
Warrants
to purchase common stock 285,273 294,072
Options
to purchase common stock 88,950 124,392
Total 374,911 419,152</t>
  </si>
  <si>
    <t>Recently Issued Accounting Standards</t>
  </si>
  <si>
    <t>Recently
Issued Accounting Standards In
August 2018, the Financial Accounting Standards Board (“FASB”) issued Accounting Standards Update (“ASU”)
ASU 2018-13, Fair Value Measurement (Topic 820), - Disclosure Framework - Changes to the Disclosure Requirements for Fair Value
Measurement,</t>
  </si>
  <si>
    <t>Recently Adopted Accounting Standards</t>
  </si>
  <si>
    <t>Recently
Adopted Accounting Standards In
February 2016, the FASB issued ASU No. 2016-02, Leases (Topic 842) Leases (Topic
840)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2018-07, Compensation-Stock Compensation (Topic 718): Improvements to Nonemployee
Share-Based Payment Accounting</t>
  </si>
  <si>
    <t>Summary of Significant Accounting Policies (Tables)</t>
  </si>
  <si>
    <t>Schedule of potentially dilute loss per share</t>
  </si>
  <si>
    <t xml:space="preserve">Securities
that could potentially dilute loss per share in the future that were not included in the computation of diluted loss per share
at September 30, 2019 and 2018 are as follows:
As
of September 30,
2019 2018
Convertible
preferred stock 688 688
Warrants
to purchase common stock 285,273 294,072
Options
to purchase common stock 88,950 124,392
Total 374,911 419,152 </t>
  </si>
  <si>
    <t>Investments in Marketable Securities (Tables)</t>
  </si>
  <si>
    <t>Schedule of marketable securities</t>
  </si>
  <si>
    <t>The
realized gain or loss, unrealized gain or loss, and dividend income related to marketable securities for the three and nine months
ended September 30, 2019 and 2018, which are recorded as a component of other (expenses) income on the consolidated statements
of operations, are as follows ($ in thousands):
For
the Three For
the Nine
2019 2018 2019 2018
Realized
gain (loss) $ (32 ) $ (86 ) $ (130 ) $ (361 )
Unrealized gain (loss) (6 ) 3 132 (14 )
Dividend
income 6 44 29 121
$ (33 ) $ (39 ) $ 31 $ (254 )</t>
  </si>
  <si>
    <t>Investment in Hoth Therapeutics, Inc. (Tables)</t>
  </si>
  <si>
    <t>Schedule of Company investment in Hoth</t>
  </si>
  <si>
    <t xml:space="preserve">The
Company records this investment at fair value and records any change in fair value in the statements of operations (see Note 6).
The following summarizes the Company investment in Hoth:
Security
Name Shares
Owned as of Fair
value per Share as of Fair
value
HOTH 1,735,714 $ 4.41 $ 7,649 </t>
  </si>
  <si>
    <t>Fair Value of Financial Assets and Liabilities (Tables)</t>
  </si>
  <si>
    <t>Schedule of fair value assets and liabilities</t>
  </si>
  <si>
    <t xml:space="preserve">The
following table presents the Company’s assets and liabilities that are measured at fair value at September 30, 2019 and
December 31, 2018 ($ in thousands):
Fair
value measured at September 30, 2019
Total
at Quoted
prices in active markets Significant
other observable inputs Significant
unobservable inputs
2019 (Level
1) (Level
2) (Level
3)
Assets
Marketable
securities - mutual and exchange traded funds $ 938 $ 938 $ - $ -
Investments
in Hoth $ 7,649 $ 7,649 $ - $ -
Liabilities
Fair
value of warrant liabilities $ 1 $ - $ - $ 1 The
table above excludes the Company’s investment in Mellow Scooters for $0.1 million and its other investments for $0.4 million
as of September 30, 2019. Such investments were recorded on adjusted cost method measurement alternative in accordance with ASU
2016-01.
Fair
value measured at December 31, 2018
Total
at Quoted
prices in active markets Significant
other observable inputs Significant
unobservable inputs
2018 (Level
1) (Level
2) (Level
3)
Assets
Marketable
securities - mutual and exchange traded funds $ 2,700 $ 2,700 $ - $ -
Investments
in Hoth $ 9,214 $ - $ - $ 9,214
Liabilities
Fair
value of warrant liabilities $ 82 $ - $ - $ 82 </t>
  </si>
  <si>
    <t>Schedule of fair value assumptions</t>
  </si>
  <si>
    <t>A
summary of quantitative information with respect to the valuation methodology and significant unobservable inputs used for the
Company’s warrant liabilities that are categorized within Level 3 of the fair value hierarchy at the date of issuance and
as of September 30, 2019 and December 31, 2018 is as follows:
Date
of valuation September 30, December 31,
Contractual life (in
years) 1.19-1.31 1.94-2.06
Expected volatility 73% - 100% 72% - 103%
Risk-free
interest rate 1.75% 2.48%
Expected dividend yield - -</t>
  </si>
  <si>
    <t>Schedule of fair value of the company's level 3 financial liabilities</t>
  </si>
  <si>
    <t>The
following table sets forth a summary of the changes in the fair value of the Company’s Level 3 financial liabilities that
are measured at fair value on a recurring basis for the nine months ended September 30, 2019 and 2018 ($ in thousands):
Fair
Value of Level 3
September 30, September 30,
Beginning
balance $ 82 $ 822
Fair
value adjustment of warrant liabilities (81 ) (560 )
Ending
balance $ 1 $ 262</t>
  </si>
  <si>
    <t>Stockholders' Equity and Convertible Preferred Stock (Tables)</t>
  </si>
  <si>
    <t>Schedule of warrant activity</t>
  </si>
  <si>
    <t xml:space="preserve">A
summary of warrant activity for the nine months ended September 30, 2019 is presented below:
Warrants Weighted
Average Exercise Price Total
Intrinsic Value Weighted
Average Remaining Contractual Life
Outstanding
as of December 31, 2018 294,072 $ 38.15 $ - 1.92
Issued 301,960 - 506,273 -
Exercised (235,294 ) - 394,940 -
Expired (8,799 ) 476.66 - -
Outstanding
as of September 30, 2019 351,939 $ 19.96 55,666 1.19 </t>
  </si>
  <si>
    <t>Schedule of fair value of options granted</t>
  </si>
  <si>
    <t xml:space="preserve">A
summary of option activity under the Company’s stock option plan for the nine months ended September 30, 2019 is presented
below:
Number
of Shares Weighted
Average Exercise Price Total
Intrinsic Value Weighted
Average Remaining Contractual Life
Outstanding
as of December 31, 2018 124,381 $ 209.22 $ - 4.8
Employee
options expired (35,121 ) 302.29 - -
Non-employee
options expired (310 ) 571.71 - -
Outstanding
as of September 30, 2019 88,950 $ 172.39 $ - 5.9
Options
vested and expected to vest 88,950 $ 172.39 $ - 5.9
Options
vested and exercisable 88,950 $ 172.39 $ - 5.9 </t>
  </si>
  <si>
    <t>Schedule of stock-based compensation</t>
  </si>
  <si>
    <t xml:space="preserve">Stock-based
compensation for the three and nine months ended September 30, 2019 and 2018 was comprised of the following ($ in thousands):
For
the Three Months Ended For
the Nine Months Ended
2019 2018 2019 2018
Employee
and non-employee restricted stock awards $ - $ - $ - $ 106
Employee and non-employee
stock option awards - 28 8 208
Employee
and non-employee stock warrants 214 - 321 -
Total
compensation expense $ 214 $ 28 $ 329 $ 314 </t>
  </si>
  <si>
    <t>Organization and Description of Business (Details Narrative) - USD ($) $ / shares in Units, $ in Thousands</t>
  </si>
  <si>
    <t>May 15, 2019</t>
  </si>
  <si>
    <t>May 10, 2019</t>
  </si>
  <si>
    <t>Subsequent Event [Line Items]</t>
  </si>
  <si>
    <t>Amount of shares issued</t>
  </si>
  <si>
    <t>Gross proceeds</t>
  </si>
  <si>
    <t>Description of reverse stock split</t>
  </si>
  <si>
    <t>one-for-4.25</t>
  </si>
  <si>
    <t>Number of shares issued</t>
  </si>
  <si>
    <t>Number of shares purchase</t>
  </si>
  <si>
    <t>CBM BioPharma, Inc [Member]</t>
  </si>
  <si>
    <t>Consideration paid</t>
  </si>
  <si>
    <t>CBM BioPharma, Inc [Member] | Ownership [Member]</t>
  </si>
  <si>
    <t>Share price (in dollars per share)</t>
  </si>
  <si>
    <t>Share Purchase Agreement [Member] | DatChat [Member] | Common Stock [Member]</t>
  </si>
  <si>
    <t>Share Purchase Agreement [Member] | CBM BioPharma, Inc [Member]</t>
  </si>
  <si>
    <t>Asset Purchase Agreement [Member]</t>
  </si>
  <si>
    <t>Asset Purchase Agreement [Member] | CBM BioPharma, Inc [Member]</t>
  </si>
  <si>
    <t>Summary of Significant Accounting Policies (Details) - shares</t>
  </si>
  <si>
    <t>Potentially dilute securities excluded from calculation</t>
  </si>
  <si>
    <t>Convertible Preferred Stock [Member]</t>
  </si>
  <si>
    <t>Warrants To Purchase Common Stock [Member]</t>
  </si>
  <si>
    <t>Options To Purchase Common Stock [Member]</t>
  </si>
  <si>
    <t>Investments in Marketable Securities (Details) - USD ($) $ in Thousands</t>
  </si>
  <si>
    <t>Realized gain (loss)</t>
  </si>
  <si>
    <t>Unrealized gain (loss)</t>
  </si>
  <si>
    <t>Dividend income</t>
  </si>
  <si>
    <t>Total Marketable Securities</t>
  </si>
  <si>
    <t>Investment in Hoth Therapeutics, Inc. (Details) - Hoth Therapeutics Inc [Member] $ / shares in Units, $ in Thousands</t>
  </si>
  <si>
    <t>Sep. 30, 2019USD ($)$ / sharesshares</t>
  </si>
  <si>
    <t>Shares Owned | shares</t>
  </si>
  <si>
    <t>Fair value per Share | $ / shares</t>
  </si>
  <si>
    <t>Fair value | $</t>
  </si>
  <si>
    <t>Investment in Hoth Therapeutics, Inc (Details Narrative) - $ / shares</t>
  </si>
  <si>
    <t>Feb. 20, 2019</t>
  </si>
  <si>
    <t>Common Stock [Member] | IPO [Member]</t>
  </si>
  <si>
    <t>Sale of stock, price per share (in dollars per share)</t>
  </si>
  <si>
    <t>Fair Value of Financial Assets and Liabilities (Details) - USD ($) $ in Thousands</t>
  </si>
  <si>
    <t>Assets</t>
  </si>
  <si>
    <t>Marketable securities - mutual and exchange traded funds</t>
  </si>
  <si>
    <t>Investments in Hoth</t>
  </si>
  <si>
    <t>Liabilities</t>
  </si>
  <si>
    <t>Fair value of warrant liabilities</t>
  </si>
  <si>
    <t>Quoted prices in active markets (Level 1) [Member]</t>
  </si>
  <si>
    <t>Significant other observable inputs (Level 2) [Member]</t>
  </si>
  <si>
    <t>Significant unobservable inputs (Level 3) [Member]</t>
  </si>
  <si>
    <t>Fair Value of Financial Assets and Liabilities (Details 1)</t>
  </si>
  <si>
    <t>12 Months Ended</t>
  </si>
  <si>
    <t>Risk Free Interest Rate [Member]</t>
  </si>
  <si>
    <t>Measurement input</t>
  </si>
  <si>
    <t>Price Volatility [Member] | Minimum [Member]</t>
  </si>
  <si>
    <t>Price Volatility [Member] | Maximum [Member]</t>
  </si>
  <si>
    <t>Expected Term [Member] | Minimum [Member]</t>
  </si>
  <si>
    <t>Expected life (in years)</t>
  </si>
  <si>
    <t>1 year 2 months 8 days</t>
  </si>
  <si>
    <t>1 year 11 months 8 days</t>
  </si>
  <si>
    <t>Expected Term [Member] | Maximum [Member]</t>
  </si>
  <si>
    <t>1 year 3 months 22 days</t>
  </si>
  <si>
    <t>2 years 22 days</t>
  </si>
  <si>
    <t>Fair Value of Financial Assets and Liabilities (Details 2) - Significant unobservable inputs (Level 3) [Member] - USD ($) $ in Thousands</t>
  </si>
  <si>
    <t>Fair Value, Liabilities Measured on Recurring Basis, Unobservable Input Reconciliation, Calculation [Roll Forward]</t>
  </si>
  <si>
    <t>Beginning balance</t>
  </si>
  <si>
    <t>Fair value adjustment of warrant liabilities</t>
  </si>
  <si>
    <t>Ending balance</t>
  </si>
  <si>
    <t>Fair Value of Financial Assets and Liabilities (Details Narrative) - USD ($) $ in Thousands</t>
  </si>
  <si>
    <t>1 Months Ended</t>
  </si>
  <si>
    <t>May 31, 2019</t>
  </si>
  <si>
    <t>DatChat [Member] | Senior Convertible Note [Member]</t>
  </si>
  <si>
    <t>Description of senior convertible note issued</t>
  </si>
  <si>
    <t>The Company purchased a senior convertible note issued by DatChat with outstanding principal of $300,000, with an initial conversion rate of $0.20 per share (b) a warrant to purchase 2,250,000 shares of DatChat common stock at an initial exercise price of $0.20 per share, (c) an option to acquire an additional $300,000 senior convertible note and a warrant to purchase 1,500,000 shares of DatChat common stock, (d) a contingent option to purchase 500,000 shares of DatChat common stock from an existing DatChat stockholder, and (e) a contingent option to put 200,000 shares of DatChat common stock. The aggregate purchase price was nominal. As a result of the nominal purchase price associated with this transaction, the Company reviewed its existing holdings in DatChat and reduced its existing carrying amount from $1.0 million to $0.</t>
  </si>
  <si>
    <t>Accounting Standards Update 2016-01 [Member] | OherI Investments [Member]</t>
  </si>
  <si>
    <t>Accounting Standards Update 2016-01 [Member] | Mellow Scooters [Member]</t>
  </si>
  <si>
    <t>Stockholders' Equity and Convertible Preferred Stock (Details) $ / shares in Units, $ in Thousands</t>
  </si>
  <si>
    <t>Share-based Compensation Arrangement by Share-based Payment Award, Options, Outstanding, Aggregate Intrinsic Value [Roll Forward]</t>
  </si>
  <si>
    <t>Outstanding at beginning</t>
  </si>
  <si>
    <t>Outstanding at ending</t>
  </si>
  <si>
    <t>Warrant [Member]</t>
  </si>
  <si>
    <t>Share-based Compensation Arrangement by Share-based Payment Award, Non-Option Equity Instruments, Outstanding [Roll Forward]</t>
  </si>
  <si>
    <t>Outstanding at beginnning | shares</t>
  </si>
  <si>
    <t>Issued | shares</t>
  </si>
  <si>
    <t>Exercised | shares</t>
  </si>
  <si>
    <t>Expired | shares</t>
  </si>
  <si>
    <t>Outstanding at ending | shares</t>
  </si>
  <si>
    <t>Share-based Compensation Arrangement by Share-based Payment Award, Equity Instruments Other than Options, Nonvested, Weighted Average Grant Date Fair Value [Roll Forward]</t>
  </si>
  <si>
    <t>Beginnning balance | $ / shares</t>
  </si>
  <si>
    <t>Issued | $ / shares</t>
  </si>
  <si>
    <t>Exercised | $ / shares</t>
  </si>
  <si>
    <t>Expired | $ / shares</t>
  </si>
  <si>
    <t>Ending balance | $ / shares</t>
  </si>
  <si>
    <t>Issued</t>
  </si>
  <si>
    <t>Exercised</t>
  </si>
  <si>
    <t>Share-based Compensation Arrangement by Share-based Payment Award, Equity Instruments Other than Options, Weighted Average Remaining Contractual Life [Roll Forward]</t>
  </si>
  <si>
    <t>Outstanding at beginnning</t>
  </si>
  <si>
    <t>1 year 11 months 1 day</t>
  </si>
  <si>
    <t>Stockholders' Equity and Convertible Preferred Stock (Details 1)</t>
  </si>
  <si>
    <t>Share-based Compensation Arrangement by Share-based Payment Award, Options, Outstanding, Number of Shares [Roll Forward]</t>
  </si>
  <si>
    <t>Outstanding at beginning | shares</t>
  </si>
  <si>
    <t>Employee options expired | shares</t>
  </si>
  <si>
    <t>Non-employee options expired | shares</t>
  </si>
  <si>
    <t>Options vested and expected to vest | shares</t>
  </si>
  <si>
    <t>Options vested and exercisable | shares</t>
  </si>
  <si>
    <t>Share-based Compensation Arrangement by Share-based Payment Award, Options, Outstanding, Weighted Average Exercise Price [Roll Forward]</t>
  </si>
  <si>
    <t>Outstanding at beginning | $ / shares</t>
  </si>
  <si>
    <t>Employee options expired | $ / shares</t>
  </si>
  <si>
    <t>Non-employee options expired | $ / shares</t>
  </si>
  <si>
    <t>Outstanding at ending | $ / shares</t>
  </si>
  <si>
    <t>Options vested and expected to vest | $ / shares</t>
  </si>
  <si>
    <t>Options vested and exercisable | $ / shares</t>
  </si>
  <si>
    <t>Share-based Compensation Arrangement by Share-based Payment Award, Options, Total Intrinsic Value [Roll Forward]</t>
  </si>
  <si>
    <t>Outstanding at beginning | $</t>
  </si>
  <si>
    <t>Employee options expired | $</t>
  </si>
  <si>
    <t>Non-employee options expired | $</t>
  </si>
  <si>
    <t>Outstanding at ending | $</t>
  </si>
  <si>
    <t>Options vested and expected to vest | $</t>
  </si>
  <si>
    <t>Options vested and exercisable | $</t>
  </si>
  <si>
    <t>Share-based Compensation Arrangement by Share-based Payment Award, Options, Weighted Average Remaining Contractual Life [Roll Forward]</t>
  </si>
  <si>
    <t>4 years 9 months 18 days</t>
  </si>
  <si>
    <t>5 years 10 months 24 days</t>
  </si>
  <si>
    <t>Options vested and expected to vest</t>
  </si>
  <si>
    <t>Options vested and exercisable</t>
  </si>
  <si>
    <t>Stockholders' Equity and Convertible Preferred Stock (Details 2) - USD ($) $ in Thousands</t>
  </si>
  <si>
    <t>Total compensation expense</t>
  </si>
  <si>
    <t>Restricted Stock [Member] | Employee And Non-Employee Restricted Stock Awards [Member]</t>
  </si>
  <si>
    <t>Stock Option [Member] | Employee And Non-Employee [Member]</t>
  </si>
  <si>
    <t>Warrant [Member] | Employee And Non-Employee [Member]</t>
  </si>
  <si>
    <t>Stockholders' Equity and Convertible Preferred Stock (Details Narrative) - USD ($) $ / shares in Units, $ in Thousands</t>
  </si>
  <si>
    <t>Aug. 09, 2019</t>
  </si>
  <si>
    <t>Jul. 12, 2019</t>
  </si>
  <si>
    <t>May 29, 2019</t>
  </si>
  <si>
    <t>Jun. 06, 2019</t>
  </si>
  <si>
    <t>Number of common stock issued</t>
  </si>
  <si>
    <t>Total gross proceeds</t>
  </si>
  <si>
    <t>Net proceeds</t>
  </si>
  <si>
    <t>Securities Purchase Agreement [Member]</t>
  </si>
  <si>
    <t>Purchase price (in dollars per share)</t>
  </si>
  <si>
    <t>Net proceeds from sale of shares and warrants</t>
  </si>
  <si>
    <t>Average selling price</t>
  </si>
  <si>
    <t>Warrant [Member] | Securities Purchase Agreement [Member]</t>
  </si>
  <si>
    <t>Purchase price (in dollars per warrant)</t>
  </si>
  <si>
    <t>Exercise price (in dollars per share)</t>
  </si>
  <si>
    <t>Warrant [Member] | Amendment Securities Purchase Agreement [Member]</t>
  </si>
  <si>
    <t>Number of share surrendered</t>
  </si>
  <si>
    <t>Number of penny warrants issued</t>
  </si>
  <si>
    <t>Consultant [Member] | Master Service Agreement [Member]</t>
  </si>
  <si>
    <t>Consultant [Member] | Warrant [Member] | Master Service Agreement [Member]</t>
  </si>
  <si>
    <t>Description of issued of warrants</t>
  </si>
  <si>
    <t>The Company paid to Consultant three warrants (the “Consultant Warrant”), with each warrant immediately exercisable for 33,333 shares of common stock with a $0.01 strike price.</t>
  </si>
  <si>
    <t>Consultant [Member] | Warrant [Member] | Common Stock [Member]</t>
  </si>
  <si>
    <t>H.C. Wainwright &amp; Co., LLC [Member] | Market Offering Agreement [Member]</t>
  </si>
  <si>
    <t>Aggregate offering price of common stock</t>
  </si>
  <si>
    <t>Commission rate</t>
  </si>
  <si>
    <t>3.00%</t>
  </si>
  <si>
    <t>Subsequent Events (Details Narrative) - Subsequent Event [Member] - H.C. Wainwright &amp; Co., LLC [Member]</t>
  </si>
  <si>
    <t>Oct. 02, 2019shares</t>
  </si>
  <si>
    <t>Description of common stock distribution</t>
  </si>
  <si>
    <t>Each of the Company’s stockholders received one (1) share of Hoth common stock for every twenty-nine (29) shares of Company common stock held as of 5 p.m. Eastern Time on October 21, 2019, the dividend record dat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14</v>
      </c>
    </row>
    <row r="19" spans="1:3">
      <c r="A19" s="4" t="s">
        <v>31</v>
      </c>
      <c r="B19" s="4" t="s">
        <v>32</v>
      </c>
    </row>
    <row r="20" spans="1:3">
      <c r="A20" s="4" t="s">
        <v>33</v>
      </c>
      <c r="B20" s="4" t="s">
        <v>34</v>
      </c>
    </row>
    <row r="21" spans="1:3">
      <c r="A21" s="4" t="s">
        <v>35</v>
      </c>
      <c r="B21" s="4" t="s">
        <v>36</v>
      </c>
    </row>
    <row r="22" spans="1:3">
      <c r="A22" s="4" t="s">
        <v>37</v>
      </c>
      <c r="C22" s="5" t="n">
        <v>2886491</v>
      </c>
    </row>
    <row r="23" spans="1:3">
      <c r="A23" s="4" t="s">
        <v>38</v>
      </c>
      <c r="B23" s="4" t="s">
        <v>39</v>
      </c>
    </row>
    <row r="24" spans="1:3">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5</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17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313</v>
      </c>
      <c r="C3" s="6" t="n">
        <v>17</v>
      </c>
    </row>
    <row r="4" spans="1:3">
      <c r="A4" s="4" t="s">
        <v>46</v>
      </c>
      <c r="B4" s="5" t="n">
        <v>938</v>
      </c>
      <c r="C4" s="5" t="n">
        <v>2700</v>
      </c>
    </row>
    <row r="5" spans="1:3">
      <c r="A5" s="4" t="s">
        <v>47</v>
      </c>
      <c r="B5" s="5" t="n">
        <v>52</v>
      </c>
      <c r="C5" s="5" t="n">
        <v>188</v>
      </c>
    </row>
    <row r="6" spans="1:3">
      <c r="A6" s="4" t="s">
        <v>48</v>
      </c>
      <c r="B6" s="5" t="n">
        <v>1303</v>
      </c>
      <c r="C6" s="5" t="n">
        <v>2905</v>
      </c>
    </row>
    <row r="7" spans="1:3">
      <c r="A7" s="4" t="s">
        <v>49</v>
      </c>
      <c r="C7" s="5" t="n">
        <v>1</v>
      </c>
    </row>
    <row r="8" spans="1:3">
      <c r="A8" s="4" t="s">
        <v>50</v>
      </c>
      <c r="B8" s="5" t="n">
        <v>8130</v>
      </c>
      <c r="C8" s="5" t="n">
        <v>10345</v>
      </c>
    </row>
    <row r="9" spans="1:3">
      <c r="A9" s="4" t="s">
        <v>51</v>
      </c>
      <c r="B9" s="5" t="n">
        <v>9433</v>
      </c>
      <c r="C9" s="5" t="n">
        <v>13251</v>
      </c>
    </row>
    <row r="10" spans="1:3">
      <c r="A10" s="3" t="s">
        <v>52</v>
      </c>
    </row>
    <row r="11" spans="1:3">
      <c r="A11" s="4" t="s">
        <v>53</v>
      </c>
      <c r="B11" s="5" t="n">
        <v>257</v>
      </c>
      <c r="C11" s="5" t="n">
        <v>132</v>
      </c>
    </row>
    <row r="12" spans="1:3">
      <c r="A12" s="4" t="s">
        <v>54</v>
      </c>
      <c r="B12" s="5" t="n">
        <v>594</v>
      </c>
      <c r="C12" s="5" t="n">
        <v>732</v>
      </c>
    </row>
    <row r="13" spans="1:3">
      <c r="A13" s="4" t="s">
        <v>55</v>
      </c>
      <c r="B13" s="5" t="n">
        <v>1</v>
      </c>
      <c r="C13" s="5" t="n">
        <v>82</v>
      </c>
    </row>
    <row r="14" spans="1:3">
      <c r="A14" s="4" t="s">
        <v>56</v>
      </c>
      <c r="C14" s="5" t="n">
        <v>207</v>
      </c>
    </row>
    <row r="15" spans="1:3">
      <c r="A15" s="4" t="s">
        <v>57</v>
      </c>
      <c r="B15" s="5" t="n">
        <v>852</v>
      </c>
      <c r="C15" s="5" t="n">
        <v>1153</v>
      </c>
    </row>
    <row r="16" spans="1:3">
      <c r="A16" s="4" t="s">
        <v>58</v>
      </c>
      <c r="B16" s="5" t="n">
        <v>852</v>
      </c>
      <c r="C16" s="5" t="n">
        <v>1153</v>
      </c>
    </row>
    <row r="17" spans="1:3">
      <c r="A17" s="3" t="s">
        <v>59</v>
      </c>
    </row>
    <row r="18" spans="1:3">
      <c r="A18" s="4" t="s">
        <v>60</v>
      </c>
      <c r="B18" s="4" t="s">
        <v>61</v>
      </c>
      <c r="C18" s="4" t="s">
        <v>61</v>
      </c>
    </row>
    <row r="19" spans="1:3">
      <c r="A19" s="4" t="s">
        <v>62</v>
      </c>
      <c r="B19" s="4" t="s">
        <v>61</v>
      </c>
      <c r="C19" s="4" t="s">
        <v>61</v>
      </c>
    </row>
    <row r="20" spans="1:3">
      <c r="A20" s="4" t="s">
        <v>63</v>
      </c>
      <c r="B20" s="5" t="n">
        <v>154084</v>
      </c>
      <c r="C20" s="5" t="n">
        <v>152445</v>
      </c>
    </row>
    <row r="21" spans="1:3">
      <c r="A21" s="4" t="s">
        <v>64</v>
      </c>
      <c r="B21" s="5" t="n">
        <v>-264</v>
      </c>
      <c r="C21" s="5" t="n">
        <v>-264</v>
      </c>
    </row>
    <row r="22" spans="1:3">
      <c r="A22" s="4" t="s">
        <v>65</v>
      </c>
      <c r="B22" s="5" t="n">
        <v>-145239</v>
      </c>
      <c r="C22" s="5" t="n">
        <v>-140083</v>
      </c>
    </row>
    <row r="23" spans="1:3">
      <c r="A23" s="4" t="s">
        <v>66</v>
      </c>
      <c r="B23" s="5" t="n">
        <v>8581</v>
      </c>
      <c r="C23" s="5" t="n">
        <v>12098</v>
      </c>
    </row>
    <row r="24" spans="1:3">
      <c r="A24" s="4" t="s">
        <v>67</v>
      </c>
      <c r="B24" s="5" t="n">
        <v>9433</v>
      </c>
      <c r="C24" s="5" t="n">
        <v>13251</v>
      </c>
    </row>
    <row r="25" spans="1:3">
      <c r="A25" s="4" t="s">
        <v>68</v>
      </c>
    </row>
    <row r="26" spans="1:3">
      <c r="A26" s="3" t="s">
        <v>59</v>
      </c>
    </row>
    <row r="27" spans="1:3">
      <c r="A27" s="4" t="s">
        <v>60</v>
      </c>
      <c r="B27" s="4" t="s">
        <v>61</v>
      </c>
      <c r="C27" s="4" t="s">
        <v>61</v>
      </c>
    </row>
    <row r="28" spans="1:3">
      <c r="A28" s="4" t="s">
        <v>69</v>
      </c>
    </row>
    <row r="29" spans="1:3">
      <c r="A29" s="3" t="s">
        <v>59</v>
      </c>
    </row>
    <row r="30" spans="1:3">
      <c r="A30" s="4" t="s">
        <v>60</v>
      </c>
      <c r="B30" s="4" t="s">
        <v>61</v>
      </c>
      <c r="C30" s="4" t="s">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77</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218</v>
      </c>
      <c r="B1" s="2" t="s">
        <v>219</v>
      </c>
      <c r="C1" s="2" t="s">
        <v>220</v>
      </c>
      <c r="D1" s="2" t="s">
        <v>2</v>
      </c>
      <c r="E1" s="2" t="s">
        <v>2</v>
      </c>
      <c r="F1" s="2" t="s">
        <v>81</v>
      </c>
    </row>
    <row r="2" spans="1:6">
      <c r="A2" s="3" t="s">
        <v>221</v>
      </c>
    </row>
    <row r="3" spans="1:6">
      <c r="A3" s="4" t="s">
        <v>222</v>
      </c>
      <c r="D3" s="6" t="n">
        <v>523</v>
      </c>
      <c r="E3" s="6" t="n">
        <v>523</v>
      </c>
    </row>
    <row r="4" spans="1:6">
      <c r="A4" s="4" t="s">
        <v>223</v>
      </c>
      <c r="E4" s="6" t="n">
        <v>787</v>
      </c>
      <c r="F4" s="6" t="n">
        <v>2700</v>
      </c>
    </row>
    <row r="5" spans="1:6">
      <c r="A5" s="4" t="s">
        <v>224</v>
      </c>
      <c r="C5" s="4" t="s">
        <v>225</v>
      </c>
    </row>
    <row r="6" spans="1:6">
      <c r="A6" s="4" t="s">
        <v>99</v>
      </c>
    </row>
    <row r="7" spans="1:6">
      <c r="A7" s="3" t="s">
        <v>221</v>
      </c>
    </row>
    <row r="8" spans="1:6">
      <c r="A8" s="4" t="s">
        <v>226</v>
      </c>
      <c r="D8" s="5" t="n">
        <v>239359</v>
      </c>
      <c r="E8" s="5" t="n">
        <v>239359</v>
      </c>
    </row>
    <row r="9" spans="1:6">
      <c r="A9" s="4" t="s">
        <v>222</v>
      </c>
      <c r="D9" s="4" t="s">
        <v>61</v>
      </c>
      <c r="E9" s="4" t="s">
        <v>61</v>
      </c>
    </row>
    <row r="10" spans="1:6">
      <c r="A10" s="4" t="s">
        <v>227</v>
      </c>
      <c r="F10" s="5" t="n">
        <v>522876</v>
      </c>
    </row>
    <row r="11" spans="1:6">
      <c r="A11" s="4" t="s">
        <v>223</v>
      </c>
      <c r="E11" s="5" t="n">
        <v>500</v>
      </c>
    </row>
    <row r="12" spans="1:6">
      <c r="A12" s="4" t="s">
        <v>228</v>
      </c>
    </row>
    <row r="13" spans="1:6">
      <c r="A13" s="3" t="s">
        <v>221</v>
      </c>
    </row>
    <row r="14" spans="1:6">
      <c r="A14" s="4" t="s">
        <v>222</v>
      </c>
      <c r="E14" s="5" t="n">
        <v>7000000</v>
      </c>
    </row>
    <row r="15" spans="1:6">
      <c r="A15" s="4" t="s">
        <v>229</v>
      </c>
      <c r="E15" s="5" t="n">
        <v>8000</v>
      </c>
    </row>
    <row r="16" spans="1:6">
      <c r="A16" s="4" t="s">
        <v>223</v>
      </c>
      <c r="E16" s="6" t="n">
        <v>2000</v>
      </c>
    </row>
    <row r="17" spans="1:6">
      <c r="A17" s="4" t="s">
        <v>230</v>
      </c>
    </row>
    <row r="18" spans="1:6">
      <c r="A18" s="3" t="s">
        <v>221</v>
      </c>
    </row>
    <row r="19" spans="1:6">
      <c r="A19" s="4" t="s">
        <v>231</v>
      </c>
      <c r="D19" s="8" t="n">
        <v>3.61</v>
      </c>
      <c r="E19" s="8" t="n">
        <v>3.61</v>
      </c>
    </row>
    <row r="20" spans="1:6">
      <c r="A20" s="4" t="s">
        <v>232</v>
      </c>
    </row>
    <row r="21" spans="1:6">
      <c r="A21" s="3" t="s">
        <v>221</v>
      </c>
    </row>
    <row r="22" spans="1:6">
      <c r="A22" s="4" t="s">
        <v>226</v>
      </c>
      <c r="B22" s="5" t="n">
        <v>200000</v>
      </c>
    </row>
    <row r="23" spans="1:6">
      <c r="A23" s="4" t="s">
        <v>233</v>
      </c>
    </row>
    <row r="24" spans="1:6">
      <c r="A24" s="3" t="s">
        <v>221</v>
      </c>
    </row>
    <row r="25" spans="1:6">
      <c r="A25" s="4" t="s">
        <v>226</v>
      </c>
      <c r="B25" s="5" t="n">
        <v>50000</v>
      </c>
    </row>
    <row r="26" spans="1:6">
      <c r="A26" s="4" t="s">
        <v>222</v>
      </c>
      <c r="B26" s="6" t="n">
        <v>350000</v>
      </c>
    </row>
    <row r="27" spans="1:6">
      <c r="A27" s="4" t="s">
        <v>234</v>
      </c>
    </row>
    <row r="28" spans="1:6">
      <c r="A28" s="3" t="s">
        <v>221</v>
      </c>
    </row>
    <row r="29" spans="1:6">
      <c r="A29" s="4" t="s">
        <v>223</v>
      </c>
      <c r="E29" s="6" t="n">
        <v>2000</v>
      </c>
    </row>
    <row r="30" spans="1:6">
      <c r="A30" s="4" t="s">
        <v>235</v>
      </c>
    </row>
    <row r="31" spans="1:6">
      <c r="A31" s="3" t="s">
        <v>221</v>
      </c>
    </row>
    <row r="32" spans="1:6">
      <c r="A32" s="4" t="s">
        <v>229</v>
      </c>
      <c r="E32" s="6" t="n">
        <v>1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6</v>
      </c>
      <c r="B1" s="2" t="s">
        <v>1</v>
      </c>
    </row>
    <row r="2" spans="1:3">
      <c r="B2" s="2" t="s">
        <v>2</v>
      </c>
      <c r="C2" s="2" t="s">
        <v>81</v>
      </c>
    </row>
    <row r="3" spans="1:3">
      <c r="A3" s="4" t="s">
        <v>237</v>
      </c>
      <c r="B3" s="5" t="n">
        <v>374911</v>
      </c>
      <c r="C3" s="5" t="n">
        <v>419152</v>
      </c>
    </row>
    <row r="4" spans="1:3">
      <c r="A4" s="4" t="s">
        <v>238</v>
      </c>
    </row>
    <row r="5" spans="1:3">
      <c r="A5" s="4" t="s">
        <v>237</v>
      </c>
      <c r="B5" s="5" t="n">
        <v>688</v>
      </c>
      <c r="C5" s="5" t="n">
        <v>688</v>
      </c>
    </row>
    <row r="6" spans="1:3">
      <c r="A6" s="4" t="s">
        <v>239</v>
      </c>
    </row>
    <row r="7" spans="1:3">
      <c r="A7" s="4" t="s">
        <v>237</v>
      </c>
      <c r="B7" s="5" t="n">
        <v>285273</v>
      </c>
      <c r="C7" s="5" t="n">
        <v>294072</v>
      </c>
    </row>
    <row r="8" spans="1:3">
      <c r="A8" s="4" t="s">
        <v>240</v>
      </c>
    </row>
    <row r="9" spans="1:3">
      <c r="A9" s="4" t="s">
        <v>237</v>
      </c>
      <c r="B9" s="5" t="n">
        <v>88950</v>
      </c>
      <c r="C9" s="5" t="n">
        <v>1243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1</v>
      </c>
      <c r="B1" s="2" t="s">
        <v>80</v>
      </c>
      <c r="D1" s="2" t="s">
        <v>1</v>
      </c>
    </row>
    <row r="2" spans="1:5">
      <c r="B2" s="2" t="s">
        <v>2</v>
      </c>
      <c r="C2" s="2" t="s">
        <v>81</v>
      </c>
      <c r="D2" s="2" t="s">
        <v>2</v>
      </c>
      <c r="E2" s="2" t="s">
        <v>81</v>
      </c>
    </row>
    <row r="3" spans="1:5">
      <c r="A3" s="3" t="s">
        <v>168</v>
      </c>
    </row>
    <row r="4" spans="1:5">
      <c r="A4" s="4" t="s">
        <v>242</v>
      </c>
      <c r="B4" s="6" t="n">
        <v>-32</v>
      </c>
      <c r="C4" s="6" t="n">
        <v>-86</v>
      </c>
      <c r="D4" s="6" t="n">
        <v>-130</v>
      </c>
      <c r="E4" s="6" t="n">
        <v>-361</v>
      </c>
    </row>
    <row r="5" spans="1:5">
      <c r="A5" s="4" t="s">
        <v>243</v>
      </c>
      <c r="B5" s="5" t="n">
        <v>-6</v>
      </c>
      <c r="C5" s="5" t="n">
        <v>3</v>
      </c>
      <c r="D5" s="5" t="n">
        <v>132</v>
      </c>
      <c r="E5" s="5" t="n">
        <v>-14</v>
      </c>
    </row>
    <row r="6" spans="1:5">
      <c r="A6" s="4" t="s">
        <v>244</v>
      </c>
      <c r="B6" s="5" t="n">
        <v>6</v>
      </c>
      <c r="C6" s="5" t="n">
        <v>44</v>
      </c>
      <c r="D6" s="5" t="n">
        <v>29</v>
      </c>
      <c r="E6" s="5" t="n">
        <v>121</v>
      </c>
    </row>
    <row r="7" spans="1:5">
      <c r="A7" s="4" t="s">
        <v>245</v>
      </c>
      <c r="B7" s="6" t="n">
        <v>-33</v>
      </c>
      <c r="C7" s="6" t="n">
        <v>-39</v>
      </c>
      <c r="D7" s="6" t="n">
        <v>31</v>
      </c>
      <c r="E7" s="6" t="n">
        <v>-25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46</v>
      </c>
      <c r="B1" s="2" t="s">
        <v>247</v>
      </c>
    </row>
    <row r="2" spans="1:2">
      <c r="A2" s="4" t="s">
        <v>248</v>
      </c>
      <c r="B2" s="5" t="n">
        <v>1735714</v>
      </c>
    </row>
    <row r="3" spans="1:2">
      <c r="A3" s="4" t="s">
        <v>249</v>
      </c>
      <c r="B3" s="8" t="n">
        <v>4.41</v>
      </c>
    </row>
    <row r="4" spans="1:2">
      <c r="A4" s="4" t="s">
        <v>250</v>
      </c>
      <c r="B4" s="6" t="n">
        <v>76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1</v>
      </c>
      <c r="B1" s="2" t="s">
        <v>2</v>
      </c>
      <c r="C1" s="2" t="s">
        <v>252</v>
      </c>
    </row>
    <row r="2" spans="1:3">
      <c r="A2" s="4" t="s">
        <v>253</v>
      </c>
    </row>
    <row r="3" spans="1:3">
      <c r="A3" s="4" t="s">
        <v>254</v>
      </c>
      <c r="B3" s="8" t="n">
        <v>4.41</v>
      </c>
      <c r="C3" s="8" t="n">
        <v>5.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43</v>
      </c>
    </row>
    <row r="2" spans="1:3">
      <c r="A2" s="3" t="s">
        <v>256</v>
      </c>
    </row>
    <row r="3" spans="1:3">
      <c r="A3" s="4" t="s">
        <v>257</v>
      </c>
      <c r="B3" s="6" t="n">
        <v>938</v>
      </c>
      <c r="C3" s="6" t="n">
        <v>2700</v>
      </c>
    </row>
    <row r="4" spans="1:3">
      <c r="A4" s="4" t="s">
        <v>258</v>
      </c>
      <c r="B4" s="5" t="n">
        <v>7649</v>
      </c>
      <c r="C4" s="5" t="n">
        <v>9214</v>
      </c>
    </row>
    <row r="5" spans="1:3">
      <c r="A5" s="3" t="s">
        <v>259</v>
      </c>
    </row>
    <row r="6" spans="1:3">
      <c r="A6" s="4" t="s">
        <v>260</v>
      </c>
      <c r="B6" s="5" t="n">
        <v>1</v>
      </c>
      <c r="C6" s="5" t="n">
        <v>82</v>
      </c>
    </row>
    <row r="7" spans="1:3">
      <c r="A7" s="4" t="s">
        <v>261</v>
      </c>
    </row>
    <row r="8" spans="1:3">
      <c r="A8" s="3" t="s">
        <v>256</v>
      </c>
    </row>
    <row r="9" spans="1:3">
      <c r="A9" s="4" t="s">
        <v>257</v>
      </c>
      <c r="B9" s="5" t="n">
        <v>938</v>
      </c>
      <c r="C9" s="5" t="n">
        <v>2700</v>
      </c>
    </row>
    <row r="10" spans="1:3">
      <c r="A10" s="4" t="s">
        <v>258</v>
      </c>
      <c r="B10" s="5" t="n">
        <v>7649</v>
      </c>
      <c r="C10" s="4" t="s">
        <v>61</v>
      </c>
    </row>
    <row r="11" spans="1:3">
      <c r="A11" s="3" t="s">
        <v>259</v>
      </c>
    </row>
    <row r="12" spans="1:3">
      <c r="A12" s="4" t="s">
        <v>260</v>
      </c>
      <c r="B12" s="4" t="s">
        <v>61</v>
      </c>
    </row>
    <row r="13" spans="1:3">
      <c r="A13" s="4" t="s">
        <v>262</v>
      </c>
    </row>
    <row r="14" spans="1:3">
      <c r="A14" s="3" t="s">
        <v>256</v>
      </c>
    </row>
    <row r="15" spans="1:3">
      <c r="A15" s="4" t="s">
        <v>257</v>
      </c>
      <c r="B15" s="4" t="s">
        <v>61</v>
      </c>
      <c r="C15" s="4" t="s">
        <v>61</v>
      </c>
    </row>
    <row r="16" spans="1:3">
      <c r="A16" s="4" t="s">
        <v>258</v>
      </c>
      <c r="B16" s="4" t="s">
        <v>61</v>
      </c>
      <c r="C16" s="4" t="s">
        <v>61</v>
      </c>
    </row>
    <row r="17" spans="1:3">
      <c r="A17" s="3" t="s">
        <v>259</v>
      </c>
    </row>
    <row r="18" spans="1:3">
      <c r="A18" s="4" t="s">
        <v>260</v>
      </c>
      <c r="B18" s="4" t="s">
        <v>61</v>
      </c>
    </row>
    <row r="19" spans="1:3">
      <c r="A19" s="4" t="s">
        <v>263</v>
      </c>
    </row>
    <row r="20" spans="1:3">
      <c r="A20" s="3" t="s">
        <v>256</v>
      </c>
    </row>
    <row r="21" spans="1:3">
      <c r="A21" s="4" t="s">
        <v>257</v>
      </c>
      <c r="B21" s="4" t="s">
        <v>61</v>
      </c>
      <c r="C21" s="4" t="s">
        <v>61</v>
      </c>
    </row>
    <row r="22" spans="1:3">
      <c r="A22" s="4" t="s">
        <v>258</v>
      </c>
      <c r="B22" s="4" t="s">
        <v>61</v>
      </c>
      <c r="C22" s="5" t="n">
        <v>9214</v>
      </c>
    </row>
    <row r="23" spans="1:3">
      <c r="A23" s="3" t="s">
        <v>259</v>
      </c>
    </row>
    <row r="24" spans="1:3">
      <c r="A24" s="4" t="s">
        <v>260</v>
      </c>
      <c r="B24" s="6" t="n">
        <v>1</v>
      </c>
      <c r="C24" s="6" t="n">
        <v>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24"/>
    <col customWidth="1" max="3" min="3" width="24"/>
  </cols>
  <sheetData>
    <row r="1" spans="1:3">
      <c r="A1" s="1" t="s">
        <v>264</v>
      </c>
      <c r="B1" s="2" t="s">
        <v>1</v>
      </c>
      <c r="C1" s="2" t="s">
        <v>265</v>
      </c>
    </row>
    <row r="2" spans="1:3">
      <c r="B2" s="2" t="s">
        <v>2</v>
      </c>
      <c r="C2" s="2" t="s">
        <v>43</v>
      </c>
    </row>
    <row r="3" spans="1:3">
      <c r="A3" s="4" t="s">
        <v>266</v>
      </c>
    </row>
    <row r="4" spans="1:3">
      <c r="A4" s="4" t="s">
        <v>267</v>
      </c>
      <c r="B4" s="9" t="n">
        <v>0.0175</v>
      </c>
      <c r="C4" s="9" t="n">
        <v>0.0248</v>
      </c>
    </row>
    <row r="5" spans="1:3">
      <c r="A5" s="4" t="s">
        <v>268</v>
      </c>
    </row>
    <row r="6" spans="1:3">
      <c r="A6" s="4" t="s">
        <v>267</v>
      </c>
      <c r="B6" s="10" t="n">
        <v>0.73</v>
      </c>
      <c r="C6" s="10" t="n">
        <v>0.72</v>
      </c>
    </row>
    <row r="7" spans="1:3">
      <c r="A7" s="4" t="s">
        <v>269</v>
      </c>
    </row>
    <row r="8" spans="1:3">
      <c r="A8" s="4" t="s">
        <v>267</v>
      </c>
      <c r="B8" s="5" t="n">
        <v>100</v>
      </c>
      <c r="C8" s="10" t="n">
        <v>1.03</v>
      </c>
    </row>
    <row r="9" spans="1:3">
      <c r="A9" s="4" t="s">
        <v>270</v>
      </c>
    </row>
    <row r="10" spans="1:3">
      <c r="A10" s="4" t="s">
        <v>271</v>
      </c>
      <c r="B10" s="4" t="s">
        <v>272</v>
      </c>
      <c r="C10" s="4" t="s">
        <v>273</v>
      </c>
    </row>
    <row r="11" spans="1:3">
      <c r="A11" s="4" t="s">
        <v>274</v>
      </c>
    </row>
    <row r="12" spans="1:3">
      <c r="A12" s="4" t="s">
        <v>271</v>
      </c>
      <c r="B12" s="4" t="s">
        <v>275</v>
      </c>
      <c r="C12"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81</v>
      </c>
    </row>
    <row r="3" spans="1:3">
      <c r="A3" s="3" t="s">
        <v>278</v>
      </c>
    </row>
    <row r="4" spans="1:3">
      <c r="A4" s="4" t="s">
        <v>279</v>
      </c>
      <c r="B4" s="6" t="n">
        <v>82</v>
      </c>
      <c r="C4" s="6" t="n">
        <v>822</v>
      </c>
    </row>
    <row r="5" spans="1:3">
      <c r="A5" s="4" t="s">
        <v>280</v>
      </c>
      <c r="B5" s="5" t="n">
        <v>-81</v>
      </c>
      <c r="C5" s="5" t="n">
        <v>-560</v>
      </c>
    </row>
    <row r="6" spans="1:3">
      <c r="A6" s="4" t="s">
        <v>281</v>
      </c>
      <c r="B6" s="6" t="n">
        <v>1</v>
      </c>
      <c r="C6" s="6" t="n">
        <v>2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2</v>
      </c>
      <c r="B1" s="2" t="s">
        <v>283</v>
      </c>
    </row>
    <row r="2" spans="1:4">
      <c r="B2" s="2" t="s">
        <v>284</v>
      </c>
      <c r="C2" s="2" t="s">
        <v>2</v>
      </c>
      <c r="D2" s="2" t="s">
        <v>43</v>
      </c>
    </row>
    <row r="3" spans="1:4">
      <c r="A3" s="4" t="s">
        <v>50</v>
      </c>
      <c r="C3" s="6" t="n">
        <v>8130</v>
      </c>
      <c r="D3" s="6" t="n">
        <v>10345</v>
      </c>
    </row>
    <row r="4" spans="1:4">
      <c r="A4" s="4" t="s">
        <v>285</v>
      </c>
    </row>
    <row r="5" spans="1:4">
      <c r="A5" s="4" t="s">
        <v>286</v>
      </c>
      <c r="B5" s="4" t="s">
        <v>287</v>
      </c>
    </row>
    <row r="6" spans="1:4">
      <c r="A6" s="4" t="s">
        <v>288</v>
      </c>
    </row>
    <row r="7" spans="1:4">
      <c r="A7" s="4" t="s">
        <v>50</v>
      </c>
      <c r="C7" s="5" t="n">
        <v>400</v>
      </c>
    </row>
    <row r="8" spans="1:4">
      <c r="A8" s="4" t="s">
        <v>289</v>
      </c>
    </row>
    <row r="9" spans="1:4">
      <c r="A9" s="4" t="s">
        <v>50</v>
      </c>
      <c r="C9" s="6" t="n">
        <v>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43</v>
      </c>
    </row>
    <row r="2" spans="1:3">
      <c r="A2" s="4" t="s">
        <v>71</v>
      </c>
      <c r="B2" s="7" t="n">
        <v>0.0001</v>
      </c>
      <c r="C2" s="7" t="n">
        <v>0.0001</v>
      </c>
    </row>
    <row r="3" spans="1:3">
      <c r="A3" s="4" t="s">
        <v>72</v>
      </c>
      <c r="B3" s="5" t="n">
        <v>100000000</v>
      </c>
      <c r="C3" s="5" t="n">
        <v>100000000</v>
      </c>
    </row>
    <row r="4" spans="1:3">
      <c r="A4" s="4" t="s">
        <v>73</v>
      </c>
      <c r="B4" s="5" t="n">
        <v>2593783</v>
      </c>
      <c r="C4" s="5" t="n">
        <v>2010028</v>
      </c>
    </row>
    <row r="5" spans="1:3">
      <c r="A5" s="4" t="s">
        <v>74</v>
      </c>
      <c r="B5" s="5" t="n">
        <v>2593783</v>
      </c>
      <c r="C5" s="5" t="n">
        <v>2010025</v>
      </c>
    </row>
    <row r="6" spans="1:3">
      <c r="A6" s="4" t="s">
        <v>75</v>
      </c>
      <c r="B6" s="5" t="n">
        <v>3</v>
      </c>
      <c r="C6" s="5" t="n">
        <v>3</v>
      </c>
    </row>
    <row r="7" spans="1:3">
      <c r="A7" s="4" t="s">
        <v>68</v>
      </c>
    </row>
    <row r="8" spans="1:3">
      <c r="A8" s="4" t="s">
        <v>76</v>
      </c>
      <c r="B8" s="5" t="n">
        <v>4725</v>
      </c>
      <c r="C8" s="5" t="n">
        <v>4725</v>
      </c>
    </row>
    <row r="9" spans="1:3">
      <c r="A9" s="4" t="s">
        <v>77</v>
      </c>
      <c r="B9" s="5" t="n">
        <v>4725</v>
      </c>
      <c r="C9" s="5" t="n">
        <v>4725</v>
      </c>
    </row>
    <row r="10" spans="1:3">
      <c r="A10" s="4" t="s">
        <v>78</v>
      </c>
      <c r="B10" s="7" t="n">
        <v>0.0001</v>
      </c>
      <c r="C10" s="7" t="n">
        <v>0.0001</v>
      </c>
    </row>
    <row r="11" spans="1:3">
      <c r="A11" s="4" t="s">
        <v>69</v>
      </c>
    </row>
    <row r="12" spans="1:3">
      <c r="A12" s="4" t="s">
        <v>76</v>
      </c>
      <c r="B12" s="5" t="n">
        <v>834</v>
      </c>
      <c r="C12" s="5" t="n">
        <v>834</v>
      </c>
    </row>
    <row r="13" spans="1:3">
      <c r="A13" s="4" t="s">
        <v>77</v>
      </c>
      <c r="B13" s="5" t="n">
        <v>834</v>
      </c>
      <c r="C13" s="5" t="n">
        <v>834</v>
      </c>
    </row>
    <row r="14" spans="1:3">
      <c r="A14" s="4" t="s">
        <v>78</v>
      </c>
      <c r="B14" s="7" t="n">
        <v>0.0001</v>
      </c>
      <c r="C14"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90</v>
      </c>
      <c r="B1" s="2" t="s">
        <v>1</v>
      </c>
    </row>
    <row r="2" spans="1:2">
      <c r="B2" s="2" t="s">
        <v>247</v>
      </c>
    </row>
    <row r="3" spans="1:2">
      <c r="A3" s="3" t="s">
        <v>291</v>
      </c>
    </row>
    <row r="4" spans="1:2">
      <c r="A4" s="4" t="s">
        <v>292</v>
      </c>
      <c r="B4" s="4" t="s">
        <v>61</v>
      </c>
    </row>
    <row r="5" spans="1:2">
      <c r="A5" s="4" t="s">
        <v>293</v>
      </c>
      <c r="B5" s="4" t="s">
        <v>61</v>
      </c>
    </row>
    <row r="6" spans="1:2">
      <c r="A6" s="4" t="s">
        <v>294</v>
      </c>
    </row>
    <row r="7" spans="1:2">
      <c r="A7" s="3" t="s">
        <v>295</v>
      </c>
    </row>
    <row r="8" spans="1:2">
      <c r="A8" s="4" t="s">
        <v>296</v>
      </c>
      <c r="B8" s="5" t="n">
        <v>294072</v>
      </c>
    </row>
    <row r="9" spans="1:2">
      <c r="A9" s="4" t="s">
        <v>297</v>
      </c>
      <c r="B9" s="5" t="n">
        <v>301960</v>
      </c>
    </row>
    <row r="10" spans="1:2">
      <c r="A10" s="4" t="s">
        <v>298</v>
      </c>
      <c r="B10" s="5" t="n">
        <v>-235294</v>
      </c>
    </row>
    <row r="11" spans="1:2">
      <c r="A11" s="4" t="s">
        <v>299</v>
      </c>
      <c r="B11" s="5" t="n">
        <v>-8799</v>
      </c>
    </row>
    <row r="12" spans="1:2">
      <c r="A12" s="4" t="s">
        <v>300</v>
      </c>
      <c r="B12" s="5" t="n">
        <v>351939</v>
      </c>
    </row>
    <row r="13" spans="1:2">
      <c r="A13" s="3" t="s">
        <v>301</v>
      </c>
    </row>
    <row r="14" spans="1:2">
      <c r="A14" s="4" t="s">
        <v>302</v>
      </c>
      <c r="B14" s="8" t="n">
        <v>38.15</v>
      </c>
    </row>
    <row r="15" spans="1:2">
      <c r="A15" s="4" t="s">
        <v>303</v>
      </c>
      <c r="B15" s="4" t="s">
        <v>61</v>
      </c>
    </row>
    <row r="16" spans="1:2">
      <c r="A16" s="4" t="s">
        <v>304</v>
      </c>
      <c r="B16" s="4" t="s">
        <v>61</v>
      </c>
    </row>
    <row r="17" spans="1:2">
      <c r="A17" s="4" t="s">
        <v>305</v>
      </c>
      <c r="B17" s="10" t="n">
        <v>476.66</v>
      </c>
    </row>
    <row r="18" spans="1:2">
      <c r="A18" s="4" t="s">
        <v>306</v>
      </c>
      <c r="B18" s="8" t="n">
        <v>19.96</v>
      </c>
    </row>
    <row r="19" spans="1:2">
      <c r="A19" s="3" t="s">
        <v>291</v>
      </c>
    </row>
    <row r="20" spans="1:2">
      <c r="A20" s="4" t="s">
        <v>292</v>
      </c>
      <c r="B20" s="4" t="s">
        <v>61</v>
      </c>
    </row>
    <row r="21" spans="1:2">
      <c r="A21" s="4" t="s">
        <v>307</v>
      </c>
      <c r="B21" s="5" t="n">
        <v>506273</v>
      </c>
    </row>
    <row r="22" spans="1:2">
      <c r="A22" s="4" t="s">
        <v>308</v>
      </c>
      <c r="B22" s="5" t="n">
        <v>394940</v>
      </c>
    </row>
    <row r="23" spans="1:2">
      <c r="A23" s="4" t="s">
        <v>293</v>
      </c>
      <c r="B23" s="6" t="n">
        <v>55666</v>
      </c>
    </row>
    <row r="24" spans="1:2">
      <c r="A24" s="3" t="s">
        <v>309</v>
      </c>
    </row>
    <row r="25" spans="1:2">
      <c r="A25" s="4" t="s">
        <v>310</v>
      </c>
      <c r="B25" s="4" t="s">
        <v>311</v>
      </c>
    </row>
    <row r="26" spans="1:2">
      <c r="A26" s="4" t="s">
        <v>293</v>
      </c>
      <c r="B2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312</v>
      </c>
      <c r="B1" s="2" t="s">
        <v>1</v>
      </c>
    </row>
    <row r="2" spans="1:2">
      <c r="B2" s="2" t="s">
        <v>247</v>
      </c>
    </row>
    <row r="3" spans="1:2">
      <c r="A3" s="3" t="s">
        <v>313</v>
      </c>
    </row>
    <row r="4" spans="1:2">
      <c r="A4" s="4" t="s">
        <v>314</v>
      </c>
      <c r="B4" s="5" t="n">
        <v>124381</v>
      </c>
    </row>
    <row r="5" spans="1:2">
      <c r="A5" s="4" t="s">
        <v>315</v>
      </c>
      <c r="B5" s="5" t="n">
        <v>-35121</v>
      </c>
    </row>
    <row r="6" spans="1:2">
      <c r="A6" s="4" t="s">
        <v>316</v>
      </c>
      <c r="B6" s="5" t="n">
        <v>-310</v>
      </c>
    </row>
    <row r="7" spans="1:2">
      <c r="A7" s="4" t="s">
        <v>300</v>
      </c>
      <c r="B7" s="5" t="n">
        <v>88950</v>
      </c>
    </row>
    <row r="8" spans="1:2">
      <c r="A8" s="4" t="s">
        <v>317</v>
      </c>
      <c r="B8" s="5" t="n">
        <v>88950</v>
      </c>
    </row>
    <row r="9" spans="1:2">
      <c r="A9" s="4" t="s">
        <v>318</v>
      </c>
      <c r="B9" s="5" t="n">
        <v>88950</v>
      </c>
    </row>
    <row r="10" spans="1:2">
      <c r="A10" s="3" t="s">
        <v>319</v>
      </c>
    </row>
    <row r="11" spans="1:2">
      <c r="A11" s="4" t="s">
        <v>320</v>
      </c>
      <c r="B11" s="8" t="n">
        <v>209.22</v>
      </c>
    </row>
    <row r="12" spans="1:2">
      <c r="A12" s="4" t="s">
        <v>321</v>
      </c>
      <c r="B12" s="10" t="n">
        <v>302.29</v>
      </c>
    </row>
    <row r="13" spans="1:2">
      <c r="A13" s="4" t="s">
        <v>322</v>
      </c>
      <c r="B13" s="10" t="n">
        <v>571.71</v>
      </c>
    </row>
    <row r="14" spans="1:2">
      <c r="A14" s="4" t="s">
        <v>323</v>
      </c>
      <c r="B14" s="10" t="n">
        <v>172.39</v>
      </c>
    </row>
    <row r="15" spans="1:2">
      <c r="A15" s="4" t="s">
        <v>324</v>
      </c>
      <c r="B15" s="10" t="n">
        <v>172.39</v>
      </c>
    </row>
    <row r="16" spans="1:2">
      <c r="A16" s="4" t="s">
        <v>325</v>
      </c>
      <c r="B16" s="8" t="n">
        <v>172.39</v>
      </c>
    </row>
    <row r="17" spans="1:2">
      <c r="A17" s="3" t="s">
        <v>326</v>
      </c>
    </row>
    <row r="18" spans="1:2">
      <c r="A18" s="4" t="s">
        <v>327</v>
      </c>
      <c r="B18" s="4" t="s">
        <v>61</v>
      </c>
    </row>
    <row r="19" spans="1:2">
      <c r="A19" s="4" t="s">
        <v>328</v>
      </c>
      <c r="B19" s="4" t="s">
        <v>61</v>
      </c>
    </row>
    <row r="20" spans="1:2">
      <c r="A20" s="4" t="s">
        <v>329</v>
      </c>
      <c r="B20" s="4" t="s">
        <v>61</v>
      </c>
    </row>
    <row r="21" spans="1:2">
      <c r="A21" s="4" t="s">
        <v>330</v>
      </c>
      <c r="B21" s="4" t="s">
        <v>61</v>
      </c>
    </row>
    <row r="22" spans="1:2">
      <c r="A22" s="4" t="s">
        <v>331</v>
      </c>
      <c r="B22" s="4" t="s">
        <v>61</v>
      </c>
    </row>
    <row r="23" spans="1:2">
      <c r="A23" s="4" t="s">
        <v>332</v>
      </c>
      <c r="B23" s="4" t="s">
        <v>61</v>
      </c>
    </row>
    <row r="24" spans="1:2">
      <c r="A24" s="3" t="s">
        <v>333</v>
      </c>
    </row>
    <row r="25" spans="1:2">
      <c r="A25" s="4" t="s">
        <v>292</v>
      </c>
      <c r="B25" s="4" t="s">
        <v>334</v>
      </c>
    </row>
    <row r="26" spans="1:2">
      <c r="A26" s="4" t="s">
        <v>293</v>
      </c>
      <c r="B26" s="4" t="s">
        <v>335</v>
      </c>
    </row>
    <row r="27" spans="1:2">
      <c r="A27" s="4" t="s">
        <v>336</v>
      </c>
      <c r="B27" s="4" t="s">
        <v>335</v>
      </c>
    </row>
    <row r="28" spans="1:2">
      <c r="A28" s="4" t="s">
        <v>337</v>
      </c>
      <c r="B28"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80</v>
      </c>
      <c r="D1" s="2" t="s">
        <v>1</v>
      </c>
    </row>
    <row r="2" spans="1:5">
      <c r="B2" s="2" t="s">
        <v>2</v>
      </c>
      <c r="C2" s="2" t="s">
        <v>81</v>
      </c>
      <c r="D2" s="2" t="s">
        <v>2</v>
      </c>
      <c r="E2" s="2" t="s">
        <v>81</v>
      </c>
    </row>
    <row r="3" spans="1:5">
      <c r="A3" s="4" t="s">
        <v>339</v>
      </c>
      <c r="B3" s="6" t="n">
        <v>214</v>
      </c>
      <c r="C3" s="6" t="n">
        <v>28</v>
      </c>
      <c r="D3" s="6" t="n">
        <v>329</v>
      </c>
      <c r="E3" s="6" t="n">
        <v>314</v>
      </c>
    </row>
    <row r="4" spans="1:5">
      <c r="A4" s="4" t="s">
        <v>340</v>
      </c>
    </row>
    <row r="5" spans="1:5">
      <c r="A5" s="4" t="s">
        <v>339</v>
      </c>
      <c r="B5" s="4" t="s">
        <v>61</v>
      </c>
      <c r="C5" s="4" t="s">
        <v>61</v>
      </c>
      <c r="D5" s="4" t="s">
        <v>61</v>
      </c>
      <c r="E5" s="5" t="n">
        <v>106</v>
      </c>
    </row>
    <row r="6" spans="1:5">
      <c r="A6" s="4" t="s">
        <v>341</v>
      </c>
    </row>
    <row r="7" spans="1:5">
      <c r="A7" s="4" t="s">
        <v>339</v>
      </c>
      <c r="B7" s="4" t="s">
        <v>61</v>
      </c>
      <c r="C7" s="5" t="n">
        <v>28</v>
      </c>
      <c r="D7" s="5" t="n">
        <v>8</v>
      </c>
      <c r="E7" s="5" t="n">
        <v>208</v>
      </c>
    </row>
    <row r="8" spans="1:5">
      <c r="A8" s="4" t="s">
        <v>342</v>
      </c>
    </row>
    <row r="9" spans="1:5">
      <c r="A9" s="4" t="s">
        <v>339</v>
      </c>
      <c r="B9" s="6" t="n">
        <v>214</v>
      </c>
      <c r="C9" s="4" t="s">
        <v>61</v>
      </c>
      <c r="D9" s="6" t="n">
        <v>321</v>
      </c>
      <c r="E9" s="4" t="s">
        <v>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343</v>
      </c>
      <c r="B1" s="2" t="s">
        <v>344</v>
      </c>
      <c r="C1" s="2" t="s">
        <v>345</v>
      </c>
      <c r="D1" s="2" t="s">
        <v>346</v>
      </c>
      <c r="E1" s="2" t="s">
        <v>347</v>
      </c>
      <c r="F1" s="2" t="s">
        <v>2</v>
      </c>
      <c r="G1" s="2" t="s">
        <v>81</v>
      </c>
      <c r="H1" s="2" t="s">
        <v>2</v>
      </c>
      <c r="I1" s="2" t="s">
        <v>81</v>
      </c>
      <c r="J1" s="2" t="s">
        <v>43</v>
      </c>
    </row>
    <row r="2" spans="1:10">
      <c r="A2" s="4" t="s">
        <v>348</v>
      </c>
      <c r="F2" s="5" t="n">
        <v>2593783</v>
      </c>
      <c r="H2" s="5" t="n">
        <v>2593783</v>
      </c>
      <c r="J2" s="5" t="n">
        <v>2010028</v>
      </c>
    </row>
    <row r="3" spans="1:10">
      <c r="A3" s="4" t="s">
        <v>110</v>
      </c>
      <c r="F3" s="6" t="n">
        <v>214</v>
      </c>
      <c r="G3" s="6" t="n">
        <v>28</v>
      </c>
      <c r="H3" s="6" t="n">
        <v>329</v>
      </c>
      <c r="I3" s="6" t="n">
        <v>314</v>
      </c>
    </row>
    <row r="4" spans="1:10">
      <c r="A4" s="4" t="s">
        <v>349</v>
      </c>
      <c r="H4" s="5" t="n">
        <v>602</v>
      </c>
      <c r="I4" s="4" t="s">
        <v>61</v>
      </c>
    </row>
    <row r="5" spans="1:10">
      <c r="A5" s="4" t="s">
        <v>350</v>
      </c>
      <c r="H5" s="6" t="n">
        <v>787</v>
      </c>
      <c r="I5" s="6" t="n">
        <v>2700</v>
      </c>
    </row>
    <row r="6" spans="1:10">
      <c r="A6" s="4" t="s">
        <v>351</v>
      </c>
    </row>
    <row r="7" spans="1:10">
      <c r="A7" s="4" t="s">
        <v>348</v>
      </c>
      <c r="D7" s="5" t="n">
        <v>221000</v>
      </c>
    </row>
    <row r="8" spans="1:10">
      <c r="A8" s="4" t="s">
        <v>352</v>
      </c>
      <c r="D8" s="8" t="n">
        <v>2.6</v>
      </c>
    </row>
    <row r="9" spans="1:10">
      <c r="A9" s="4" t="s">
        <v>353</v>
      </c>
      <c r="D9" s="6" t="n">
        <v>787</v>
      </c>
    </row>
    <row r="10" spans="1:10">
      <c r="A10" s="4" t="s">
        <v>99</v>
      </c>
    </row>
    <row r="11" spans="1:10">
      <c r="A11" s="4" t="s">
        <v>121</v>
      </c>
      <c r="H11" s="5" t="n">
        <v>239359</v>
      </c>
    </row>
    <row r="12" spans="1:10">
      <c r="A12" s="4" t="s">
        <v>349</v>
      </c>
      <c r="H12" s="6" t="n">
        <v>600</v>
      </c>
    </row>
    <row r="13" spans="1:10">
      <c r="A13" s="4" t="s">
        <v>354</v>
      </c>
      <c r="F13" s="8" t="n">
        <v>2.51</v>
      </c>
      <c r="H13" s="8" t="n">
        <v>2.51</v>
      </c>
    </row>
    <row r="14" spans="1:10">
      <c r="A14" s="4" t="s">
        <v>350</v>
      </c>
      <c r="H14" s="6" t="n">
        <v>500</v>
      </c>
    </row>
    <row r="15" spans="1:10">
      <c r="A15" s="4" t="s">
        <v>355</v>
      </c>
    </row>
    <row r="16" spans="1:10">
      <c r="A16" s="4" t="s">
        <v>348</v>
      </c>
      <c r="D16" s="5" t="n">
        <v>86692</v>
      </c>
    </row>
    <row r="17" spans="1:10">
      <c r="A17" s="4" t="s">
        <v>356</v>
      </c>
      <c r="D17" s="7" t="n">
        <v>2.5999</v>
      </c>
    </row>
    <row r="18" spans="1:10">
      <c r="A18" s="4" t="s">
        <v>357</v>
      </c>
      <c r="D18" s="7" t="n">
        <v>0.0001</v>
      </c>
    </row>
    <row r="19" spans="1:10">
      <c r="A19" s="4" t="s">
        <v>358</v>
      </c>
    </row>
    <row r="20" spans="1:10">
      <c r="A20" s="4" t="s">
        <v>359</v>
      </c>
      <c r="E20" s="5" t="n">
        <v>115269</v>
      </c>
    </row>
    <row r="21" spans="1:10">
      <c r="A21" s="4" t="s">
        <v>360</v>
      </c>
      <c r="E21" s="5" t="n">
        <v>115269</v>
      </c>
    </row>
    <row r="22" spans="1:10">
      <c r="A22" s="4" t="s">
        <v>361</v>
      </c>
    </row>
    <row r="23" spans="1:10">
      <c r="A23" s="4" t="s">
        <v>110</v>
      </c>
      <c r="F23" s="6" t="n">
        <v>200</v>
      </c>
      <c r="H23" s="6" t="n">
        <v>300</v>
      </c>
    </row>
    <row r="24" spans="1:10">
      <c r="A24" s="4" t="s">
        <v>362</v>
      </c>
    </row>
    <row r="25" spans="1:10">
      <c r="A25" s="4" t="s">
        <v>363</v>
      </c>
      <c r="D25" s="4" t="s">
        <v>364</v>
      </c>
    </row>
    <row r="26" spans="1:10">
      <c r="A26" s="4" t="s">
        <v>365</v>
      </c>
    </row>
    <row r="27" spans="1:10">
      <c r="A27" s="4" t="s">
        <v>348</v>
      </c>
      <c r="C27" s="5" t="n">
        <v>33333</v>
      </c>
    </row>
    <row r="28" spans="1:10">
      <c r="A28" s="4" t="s">
        <v>349</v>
      </c>
      <c r="C28" s="6" t="n">
        <v>333</v>
      </c>
    </row>
    <row r="29" spans="1:10">
      <c r="A29" s="4" t="s">
        <v>366</v>
      </c>
    </row>
    <row r="30" spans="1:10">
      <c r="A30" s="4" t="s">
        <v>367</v>
      </c>
      <c r="B30" s="6" t="n">
        <v>1200</v>
      </c>
    </row>
    <row r="31" spans="1:10">
      <c r="A31" s="4" t="s">
        <v>368</v>
      </c>
      <c r="B31" s="4" t="s">
        <v>3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371</v>
      </c>
    </row>
    <row r="2" spans="1:2">
      <c r="A2" s="4" t="s">
        <v>348</v>
      </c>
      <c r="B2" s="5" t="n">
        <v>100000</v>
      </c>
    </row>
    <row r="3" spans="1:2">
      <c r="A3" s="4" t="s">
        <v>372</v>
      </c>
      <c r="B3" s="4" t="s">
        <v>3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4" t="s">
        <v>61</v>
      </c>
      <c r="C4" s="6" t="n">
        <v>346</v>
      </c>
      <c r="D4" s="4" t="s">
        <v>61</v>
      </c>
      <c r="E4" s="6" t="n">
        <v>1027</v>
      </c>
    </row>
    <row r="5" spans="1:5">
      <c r="A5" s="4" t="s">
        <v>84</v>
      </c>
      <c r="B5" s="5" t="n">
        <v>892</v>
      </c>
      <c r="C5" s="5" t="n">
        <v>554</v>
      </c>
      <c r="D5" s="5" t="n">
        <v>2483</v>
      </c>
      <c r="E5" s="5" t="n">
        <v>2712</v>
      </c>
    </row>
    <row r="6" spans="1:5">
      <c r="A6" s="4" t="s">
        <v>85</v>
      </c>
      <c r="B6" s="4" t="s">
        <v>61</v>
      </c>
      <c r="C6" s="4" t="s">
        <v>61</v>
      </c>
      <c r="D6" s="5" t="n">
        <v>10</v>
      </c>
      <c r="E6" s="4" t="s">
        <v>61</v>
      </c>
    </row>
    <row r="7" spans="1:5">
      <c r="A7" s="4" t="s">
        <v>86</v>
      </c>
      <c r="B7" s="5" t="n">
        <v>10</v>
      </c>
      <c r="C7" s="4" t="s">
        <v>61</v>
      </c>
      <c r="D7" s="5" t="n">
        <v>10</v>
      </c>
      <c r="E7" s="4" t="s">
        <v>61</v>
      </c>
    </row>
    <row r="8" spans="1:5">
      <c r="A8" s="4" t="s">
        <v>87</v>
      </c>
      <c r="B8" s="4" t="s">
        <v>61</v>
      </c>
      <c r="C8" s="5" t="n">
        <v>1051</v>
      </c>
      <c r="D8" s="4" t="s">
        <v>61</v>
      </c>
      <c r="E8" s="5" t="n">
        <v>1051</v>
      </c>
    </row>
    <row r="9" spans="1:5">
      <c r="A9" s="4" t="s">
        <v>88</v>
      </c>
      <c r="B9" s="5" t="n">
        <v>902</v>
      </c>
      <c r="C9" s="5" t="n">
        <v>1951</v>
      </c>
      <c r="D9" s="5" t="n">
        <v>2503</v>
      </c>
      <c r="E9" s="5" t="n">
        <v>4790</v>
      </c>
    </row>
    <row r="10" spans="1:5">
      <c r="A10" s="4" t="s">
        <v>89</v>
      </c>
      <c r="B10" s="5" t="n">
        <v>-902</v>
      </c>
      <c r="C10" s="5" t="n">
        <v>-1951</v>
      </c>
      <c r="D10" s="5" t="n">
        <v>-2503</v>
      </c>
      <c r="E10" s="5" t="n">
        <v>-4790</v>
      </c>
    </row>
    <row r="11" spans="1:5">
      <c r="A11" s="3" t="s">
        <v>90</v>
      </c>
    </row>
    <row r="12" spans="1:5">
      <c r="A12" s="4" t="s">
        <v>91</v>
      </c>
      <c r="B12" s="5" t="n">
        <v>-33</v>
      </c>
      <c r="C12" s="5" t="n">
        <v>-35</v>
      </c>
      <c r="D12" s="5" t="n">
        <v>31</v>
      </c>
      <c r="E12" s="5" t="n">
        <v>-225</v>
      </c>
    </row>
    <row r="13" spans="1:5">
      <c r="A13" s="4" t="s">
        <v>92</v>
      </c>
      <c r="B13" s="5" t="n">
        <v>-2435</v>
      </c>
      <c r="C13" s="4" t="s">
        <v>61</v>
      </c>
      <c r="D13" s="5" t="n">
        <v>-2765</v>
      </c>
      <c r="E13" s="5" t="n">
        <v>680</v>
      </c>
    </row>
    <row r="14" spans="1:5">
      <c r="A14" s="4" t="s">
        <v>93</v>
      </c>
      <c r="B14" s="5" t="n">
        <v>7</v>
      </c>
      <c r="C14" s="5" t="n">
        <v>95</v>
      </c>
      <c r="D14" s="5" t="n">
        <v>81</v>
      </c>
      <c r="E14" s="5" t="n">
        <v>560</v>
      </c>
    </row>
    <row r="15" spans="1:5">
      <c r="A15" s="4" t="s">
        <v>94</v>
      </c>
      <c r="B15" s="5" t="n">
        <v>-2461</v>
      </c>
      <c r="C15" s="5" t="n">
        <v>60</v>
      </c>
      <c r="D15" s="5" t="n">
        <v>-2653</v>
      </c>
      <c r="E15" s="5" t="n">
        <v>1015</v>
      </c>
    </row>
    <row r="16" spans="1:5">
      <c r="A16" s="4" t="s">
        <v>95</v>
      </c>
      <c r="B16" s="6" t="n">
        <v>-3363</v>
      </c>
      <c r="C16" s="6" t="n">
        <v>-1891</v>
      </c>
      <c r="D16" s="6" t="n">
        <v>-5156</v>
      </c>
      <c r="E16" s="6" t="n">
        <v>-3775</v>
      </c>
    </row>
    <row r="17" spans="1:5">
      <c r="A17" s="4" t="s">
        <v>96</v>
      </c>
      <c r="B17" s="8" t="n">
        <v>-1.38</v>
      </c>
      <c r="C17" s="8" t="n">
        <v>-0.9399999999999999</v>
      </c>
      <c r="D17" s="8" t="n">
        <v>-2.35</v>
      </c>
      <c r="E17" s="8" t="n">
        <v>-2.03</v>
      </c>
    </row>
    <row r="18" spans="1:5">
      <c r="A18" s="4" t="s">
        <v>97</v>
      </c>
      <c r="B18" s="5" t="n">
        <v>2442243</v>
      </c>
      <c r="C18" s="5" t="n">
        <v>2010025</v>
      </c>
      <c r="D18" s="5" t="n">
        <v>2193883</v>
      </c>
      <c r="E18" s="5" t="n">
        <v>18576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4"/>
    <col customWidth="1" max="6" min="6" width="29"/>
    <col customWidth="1" max="7" min="7" width="9"/>
  </cols>
  <sheetData>
    <row r="1" spans="1:7">
      <c r="A1" s="1" t="s">
        <v>98</v>
      </c>
      <c r="B1" s="2" t="s">
        <v>99</v>
      </c>
      <c r="C1" s="2" t="s">
        <v>100</v>
      </c>
      <c r="D1" s="2" t="s">
        <v>101</v>
      </c>
      <c r="E1" s="2" t="s">
        <v>102</v>
      </c>
      <c r="F1" s="2" t="s">
        <v>103</v>
      </c>
      <c r="G1" s="2" t="s">
        <v>104</v>
      </c>
    </row>
    <row r="2" spans="1:7">
      <c r="A2" s="4" t="s">
        <v>105</v>
      </c>
      <c r="B2" s="4" t="s">
        <v>61</v>
      </c>
      <c r="C2" s="4" t="s">
        <v>61</v>
      </c>
      <c r="D2" s="6" t="n">
        <v>149425</v>
      </c>
      <c r="E2" s="6" t="n">
        <v>-264</v>
      </c>
      <c r="F2" s="6" t="n">
        <v>-145055</v>
      </c>
      <c r="G2" s="6" t="n">
        <v>4106</v>
      </c>
    </row>
    <row r="3" spans="1:7">
      <c r="A3" s="4" t="s">
        <v>106</v>
      </c>
      <c r="B3" s="5" t="n">
        <v>1467052</v>
      </c>
      <c r="C3" s="5" t="n">
        <v>5559</v>
      </c>
      <c r="E3" s="5" t="n">
        <v>3</v>
      </c>
    </row>
    <row r="4" spans="1:7">
      <c r="A4" s="3" t="s">
        <v>107</v>
      </c>
    </row>
    <row r="5" spans="1:7">
      <c r="A5" s="4" t="s">
        <v>108</v>
      </c>
      <c r="B5" s="4" t="s">
        <v>61</v>
      </c>
      <c r="D5" s="5" t="n">
        <v>2700</v>
      </c>
      <c r="G5" s="5" t="n">
        <v>2700</v>
      </c>
    </row>
    <row r="6" spans="1:7">
      <c r="A6" s="4" t="s">
        <v>109</v>
      </c>
      <c r="B6" s="5" t="n">
        <v>522876</v>
      </c>
    </row>
    <row r="7" spans="1:7">
      <c r="A7" s="4" t="s">
        <v>110</v>
      </c>
      <c r="B7" s="4" t="s">
        <v>61</v>
      </c>
      <c r="D7" s="5" t="n">
        <v>314</v>
      </c>
      <c r="G7" s="5" t="n">
        <v>314</v>
      </c>
    </row>
    <row r="8" spans="1:7">
      <c r="A8" s="4" t="s">
        <v>111</v>
      </c>
      <c r="B8" s="5" t="n">
        <v>20097</v>
      </c>
    </row>
    <row r="9" spans="1:7">
      <c r="A9" s="4" t="s">
        <v>112</v>
      </c>
      <c r="F9" s="5" t="n">
        <v>3245</v>
      </c>
      <c r="G9" s="5" t="n">
        <v>3245</v>
      </c>
    </row>
    <row r="10" spans="1:7">
      <c r="A10" s="4" t="s">
        <v>95</v>
      </c>
      <c r="F10" s="5" t="n">
        <v>-3775</v>
      </c>
      <c r="G10" s="5" t="n">
        <v>-3775</v>
      </c>
    </row>
    <row r="11" spans="1:7">
      <c r="A11" s="4" t="s">
        <v>113</v>
      </c>
      <c r="B11" s="4" t="s">
        <v>61</v>
      </c>
      <c r="C11" s="4" t="s">
        <v>61</v>
      </c>
      <c r="D11" s="5" t="n">
        <v>152439</v>
      </c>
      <c r="E11" s="6" t="n">
        <v>-264</v>
      </c>
      <c r="F11" s="5" t="n">
        <v>-145585</v>
      </c>
      <c r="G11" s="5" t="n">
        <v>6590</v>
      </c>
    </row>
    <row r="12" spans="1:7">
      <c r="A12" s="4" t="s">
        <v>114</v>
      </c>
      <c r="B12" s="5" t="n">
        <v>2010025</v>
      </c>
      <c r="C12" s="5" t="n">
        <v>5559</v>
      </c>
      <c r="E12" s="5" t="n">
        <v>3</v>
      </c>
    </row>
    <row r="13" spans="1:7">
      <c r="A13" s="4" t="s">
        <v>115</v>
      </c>
      <c r="B13" s="4" t="s">
        <v>61</v>
      </c>
      <c r="C13" s="4" t="s">
        <v>61</v>
      </c>
      <c r="D13" s="5" t="n">
        <v>152411</v>
      </c>
      <c r="E13" s="6" t="n">
        <v>-264</v>
      </c>
      <c r="F13" s="5" t="n">
        <v>-143694</v>
      </c>
      <c r="G13" s="5" t="n">
        <v>8453</v>
      </c>
    </row>
    <row r="14" spans="1:7">
      <c r="A14" s="4" t="s">
        <v>116</v>
      </c>
      <c r="B14" s="5" t="n">
        <v>2010025</v>
      </c>
      <c r="C14" s="5" t="n">
        <v>5559</v>
      </c>
      <c r="E14" s="5" t="n">
        <v>3</v>
      </c>
    </row>
    <row r="15" spans="1:7">
      <c r="A15" s="3" t="s">
        <v>107</v>
      </c>
    </row>
    <row r="16" spans="1:7">
      <c r="A16" s="4" t="s">
        <v>110</v>
      </c>
      <c r="D16" s="5" t="n">
        <v>28</v>
      </c>
      <c r="F16" s="4" t="s">
        <v>61</v>
      </c>
      <c r="G16" s="5" t="n">
        <v>28</v>
      </c>
    </row>
    <row r="17" spans="1:7">
      <c r="A17" s="4" t="s">
        <v>95</v>
      </c>
      <c r="F17" s="5" t="n">
        <v>-1891</v>
      </c>
      <c r="G17" s="5" t="n">
        <v>-1891</v>
      </c>
    </row>
    <row r="18" spans="1:7">
      <c r="A18" s="4" t="s">
        <v>113</v>
      </c>
      <c r="B18" s="4" t="s">
        <v>61</v>
      </c>
      <c r="C18" s="4" t="s">
        <v>61</v>
      </c>
      <c r="D18" s="5" t="n">
        <v>152439</v>
      </c>
      <c r="E18" s="6" t="n">
        <v>-264</v>
      </c>
      <c r="F18" s="5" t="n">
        <v>-145585</v>
      </c>
      <c r="G18" s="5" t="n">
        <v>6590</v>
      </c>
    </row>
    <row r="19" spans="1:7">
      <c r="A19" s="4" t="s">
        <v>114</v>
      </c>
      <c r="B19" s="5" t="n">
        <v>2010025</v>
      </c>
      <c r="C19" s="5" t="n">
        <v>5559</v>
      </c>
      <c r="E19" s="5" t="n">
        <v>3</v>
      </c>
    </row>
    <row r="20" spans="1:7">
      <c r="A20" s="4" t="s">
        <v>117</v>
      </c>
      <c r="B20" s="4" t="s">
        <v>61</v>
      </c>
      <c r="C20" s="4" t="s">
        <v>61</v>
      </c>
      <c r="D20" s="5" t="n">
        <v>152445</v>
      </c>
      <c r="E20" s="6" t="n">
        <v>-264</v>
      </c>
      <c r="F20" s="5" t="n">
        <v>-140083</v>
      </c>
      <c r="G20" s="5" t="n">
        <v>12098</v>
      </c>
    </row>
    <row r="21" spans="1:7">
      <c r="A21" s="4" t="s">
        <v>118</v>
      </c>
      <c r="B21" s="5" t="n">
        <v>2010025</v>
      </c>
      <c r="C21" s="5" t="n">
        <v>5559</v>
      </c>
      <c r="E21" s="5" t="n">
        <v>3</v>
      </c>
    </row>
    <row r="22" spans="1:7">
      <c r="A22" s="3" t="s">
        <v>107</v>
      </c>
    </row>
    <row r="23" spans="1:7">
      <c r="A23" s="4" t="s">
        <v>119</v>
      </c>
      <c r="B23" s="4" t="s">
        <v>61</v>
      </c>
      <c r="D23" s="5" t="n">
        <v>787</v>
      </c>
      <c r="G23" s="5" t="n">
        <v>787</v>
      </c>
    </row>
    <row r="24" spans="1:7">
      <c r="A24" s="4" t="s">
        <v>120</v>
      </c>
      <c r="B24" s="5" t="n">
        <v>221000</v>
      </c>
    </row>
    <row r="25" spans="1:7">
      <c r="A25" s="4" t="s">
        <v>121</v>
      </c>
      <c r="B25" s="4" t="s">
        <v>61</v>
      </c>
      <c r="D25" s="5" t="n">
        <v>523</v>
      </c>
      <c r="G25" s="5" t="n">
        <v>523</v>
      </c>
    </row>
    <row r="26" spans="1:7">
      <c r="A26" s="4" t="s">
        <v>122</v>
      </c>
      <c r="B26" s="5" t="n">
        <v>239359</v>
      </c>
    </row>
    <row r="27" spans="1:7">
      <c r="A27" s="4" t="s">
        <v>123</v>
      </c>
      <c r="B27" s="4" t="s">
        <v>61</v>
      </c>
    </row>
    <row r="28" spans="1:7">
      <c r="A28" s="4" t="s">
        <v>124</v>
      </c>
      <c r="B28" s="5" t="n">
        <v>201961</v>
      </c>
    </row>
    <row r="29" spans="1:7">
      <c r="A29" s="4" t="s">
        <v>125</v>
      </c>
      <c r="B29" s="4" t="s">
        <v>61</v>
      </c>
    </row>
    <row r="30" spans="1:7">
      <c r="A30" s="4" t="s">
        <v>126</v>
      </c>
      <c r="B30" s="5" t="n">
        <v>33333</v>
      </c>
    </row>
    <row r="31" spans="1:7">
      <c r="A31" s="4" t="s">
        <v>127</v>
      </c>
      <c r="B31" s="4" t="s">
        <v>61</v>
      </c>
    </row>
    <row r="32" spans="1:7">
      <c r="A32" s="4" t="s">
        <v>128</v>
      </c>
      <c r="B32" s="5" t="n">
        <v>-115269</v>
      </c>
    </row>
    <row r="33" spans="1:7">
      <c r="A33" s="4" t="s">
        <v>129</v>
      </c>
      <c r="B33" s="4" t="s">
        <v>61</v>
      </c>
    </row>
    <row r="34" spans="1:7">
      <c r="A34" s="4" t="s">
        <v>130</v>
      </c>
      <c r="B34" s="5" t="n">
        <v>3371</v>
      </c>
    </row>
    <row r="35" spans="1:7">
      <c r="A35" s="4" t="s">
        <v>110</v>
      </c>
      <c r="D35" s="5" t="n">
        <v>329</v>
      </c>
      <c r="G35" s="5" t="n">
        <v>329</v>
      </c>
    </row>
    <row r="36" spans="1:7">
      <c r="A36" s="4" t="s">
        <v>95</v>
      </c>
      <c r="F36" s="5" t="n">
        <v>-5156</v>
      </c>
      <c r="G36" s="5" t="n">
        <v>-5156</v>
      </c>
    </row>
    <row r="37" spans="1:7">
      <c r="A37" s="4" t="s">
        <v>131</v>
      </c>
      <c r="B37" s="4" t="s">
        <v>61</v>
      </c>
      <c r="C37" s="4" t="s">
        <v>61</v>
      </c>
      <c r="D37" s="5" t="n">
        <v>154084</v>
      </c>
      <c r="E37" s="6" t="n">
        <v>-264</v>
      </c>
      <c r="F37" s="5" t="n">
        <v>-145239</v>
      </c>
      <c r="G37" s="5" t="n">
        <v>8581</v>
      </c>
    </row>
    <row r="38" spans="1:7">
      <c r="A38" s="4" t="s">
        <v>132</v>
      </c>
      <c r="B38" s="5" t="n">
        <v>2593780</v>
      </c>
      <c r="C38" s="5" t="n">
        <v>5559</v>
      </c>
      <c r="E38" s="5" t="n">
        <v>3</v>
      </c>
    </row>
    <row r="39" spans="1:7">
      <c r="A39" s="4" t="s">
        <v>133</v>
      </c>
      <c r="B39" s="4" t="s">
        <v>61</v>
      </c>
      <c r="C39" s="4" t="s">
        <v>61</v>
      </c>
      <c r="D39" s="5" t="n">
        <v>153347</v>
      </c>
      <c r="E39" s="6" t="n">
        <v>-264</v>
      </c>
      <c r="F39" s="5" t="n">
        <v>-141876</v>
      </c>
      <c r="G39" s="5" t="n">
        <v>11207</v>
      </c>
    </row>
    <row r="40" spans="1:7">
      <c r="A40" s="4" t="s">
        <v>134</v>
      </c>
      <c r="B40" s="5" t="n">
        <v>2321088</v>
      </c>
      <c r="C40" s="5" t="n">
        <v>5559</v>
      </c>
      <c r="E40" s="5" t="n">
        <v>3</v>
      </c>
    </row>
    <row r="41" spans="1:7">
      <c r="A41" s="3" t="s">
        <v>107</v>
      </c>
    </row>
    <row r="42" spans="1:7">
      <c r="A42" s="4" t="s">
        <v>121</v>
      </c>
      <c r="B42" s="4" t="s">
        <v>61</v>
      </c>
      <c r="D42" s="5" t="n">
        <v>523</v>
      </c>
      <c r="G42" s="5" t="n">
        <v>523</v>
      </c>
    </row>
    <row r="43" spans="1:7">
      <c r="A43" s="4" t="s">
        <v>122</v>
      </c>
      <c r="B43" s="5" t="n">
        <v>239359</v>
      </c>
    </row>
    <row r="44" spans="1:7">
      <c r="A44" s="4" t="s">
        <v>125</v>
      </c>
      <c r="B44" s="4" t="s">
        <v>61</v>
      </c>
      <c r="G44" s="4" t="s">
        <v>61</v>
      </c>
    </row>
    <row r="45" spans="1:7">
      <c r="A45" s="4" t="s">
        <v>126</v>
      </c>
      <c r="B45" s="5" t="n">
        <v>33333</v>
      </c>
    </row>
    <row r="46" spans="1:7">
      <c r="A46" s="4" t="s">
        <v>110</v>
      </c>
      <c r="D46" s="5" t="n">
        <v>214</v>
      </c>
      <c r="G46" s="5" t="n">
        <v>214</v>
      </c>
    </row>
    <row r="47" spans="1:7">
      <c r="A47" s="4" t="s">
        <v>95</v>
      </c>
      <c r="F47" s="5" t="n">
        <v>-3363</v>
      </c>
      <c r="G47" s="5" t="n">
        <v>-3363</v>
      </c>
    </row>
    <row r="48" spans="1:7">
      <c r="A48" s="4" t="s">
        <v>131</v>
      </c>
      <c r="B48" s="4" t="s">
        <v>61</v>
      </c>
      <c r="C48" s="4" t="s">
        <v>61</v>
      </c>
      <c r="D48" s="6" t="n">
        <v>154084</v>
      </c>
      <c r="E48" s="6" t="n">
        <v>-264</v>
      </c>
      <c r="F48" s="6" t="n">
        <v>-145239</v>
      </c>
      <c r="G48" s="6" t="n">
        <v>8581</v>
      </c>
    </row>
    <row r="49" spans="1:7">
      <c r="A49" s="4" t="s">
        <v>132</v>
      </c>
      <c r="B49" s="5" t="n">
        <v>2593780</v>
      </c>
      <c r="C49" s="5" t="n">
        <v>5559</v>
      </c>
      <c r="E49"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1</v>
      </c>
    </row>
    <row r="3" spans="1:3">
      <c r="A3" s="3" t="s">
        <v>136</v>
      </c>
    </row>
    <row r="4" spans="1:3">
      <c r="A4" s="4" t="s">
        <v>95</v>
      </c>
      <c r="B4" s="6" t="n">
        <v>-5156</v>
      </c>
      <c r="C4" s="6" t="n">
        <v>-3775</v>
      </c>
    </row>
    <row r="5" spans="1:3">
      <c r="A5" s="3" t="s">
        <v>137</v>
      </c>
    </row>
    <row r="6" spans="1:3">
      <c r="A6" s="4" t="s">
        <v>83</v>
      </c>
      <c r="B6" s="4" t="s">
        <v>61</v>
      </c>
      <c r="C6" s="5" t="n">
        <v>1027</v>
      </c>
    </row>
    <row r="7" spans="1:3">
      <c r="A7" s="4" t="s">
        <v>92</v>
      </c>
      <c r="B7" s="5" t="n">
        <v>2765</v>
      </c>
      <c r="C7" s="5" t="n">
        <v>-680</v>
      </c>
    </row>
    <row r="8" spans="1:3">
      <c r="A8" s="4" t="s">
        <v>93</v>
      </c>
      <c r="B8" s="5" t="n">
        <v>-81</v>
      </c>
      <c r="C8" s="5" t="n">
        <v>-560</v>
      </c>
    </row>
    <row r="9" spans="1:3">
      <c r="A9" s="4" t="s">
        <v>110</v>
      </c>
      <c r="B9" s="5" t="n">
        <v>329</v>
      </c>
      <c r="C9" s="5" t="n">
        <v>314</v>
      </c>
    </row>
    <row r="10" spans="1:3">
      <c r="A10" s="4" t="s">
        <v>138</v>
      </c>
      <c r="B10" s="4" t="s">
        <v>61</v>
      </c>
      <c r="C10" s="5" t="n">
        <v>38</v>
      </c>
    </row>
    <row r="11" spans="1:3">
      <c r="A11" s="4" t="s">
        <v>139</v>
      </c>
      <c r="B11" s="5" t="n">
        <v>130</v>
      </c>
      <c r="C11" s="5" t="n">
        <v>361</v>
      </c>
    </row>
    <row r="12" spans="1:3">
      <c r="A12" s="4" t="s">
        <v>140</v>
      </c>
      <c r="B12" s="5" t="n">
        <v>-132</v>
      </c>
      <c r="C12" s="5" t="n">
        <v>14</v>
      </c>
    </row>
    <row r="13" spans="1:3">
      <c r="A13" s="4" t="s">
        <v>87</v>
      </c>
      <c r="B13" s="4" t="s">
        <v>61</v>
      </c>
      <c r="C13" s="5" t="n">
        <v>1051</v>
      </c>
    </row>
    <row r="14" spans="1:3">
      <c r="A14" s="3" t="s">
        <v>141</v>
      </c>
    </row>
    <row r="15" spans="1:3">
      <c r="A15" s="4" t="s">
        <v>47</v>
      </c>
      <c r="B15" s="5" t="n">
        <v>136</v>
      </c>
      <c r="C15" s="5" t="n">
        <v>74</v>
      </c>
    </row>
    <row r="16" spans="1:3">
      <c r="A16" s="4" t="s">
        <v>53</v>
      </c>
      <c r="B16" s="5" t="n">
        <v>125</v>
      </c>
      <c r="C16" s="5" t="n">
        <v>12</v>
      </c>
    </row>
    <row r="17" spans="1:3">
      <c r="A17" s="4" t="s">
        <v>54</v>
      </c>
      <c r="B17" s="5" t="n">
        <v>-138</v>
      </c>
      <c r="C17" s="5" t="n">
        <v>-117</v>
      </c>
    </row>
    <row r="18" spans="1:3">
      <c r="A18" s="4" t="s">
        <v>56</v>
      </c>
      <c r="B18" s="5" t="n">
        <v>-207</v>
      </c>
      <c r="C18" s="4" t="s">
        <v>61</v>
      </c>
    </row>
    <row r="19" spans="1:3">
      <c r="A19" s="4" t="s">
        <v>142</v>
      </c>
      <c r="B19" s="4" t="s">
        <v>61</v>
      </c>
      <c r="C19" s="5" t="n">
        <v>-48</v>
      </c>
    </row>
    <row r="20" spans="1:3">
      <c r="A20" s="4" t="s">
        <v>143</v>
      </c>
      <c r="B20" s="5" t="n">
        <v>-2229</v>
      </c>
      <c r="C20" s="5" t="n">
        <v>-2289</v>
      </c>
    </row>
    <row r="21" spans="1:3">
      <c r="A21" s="3" t="s">
        <v>144</v>
      </c>
    </row>
    <row r="22" spans="1:3">
      <c r="A22" s="4" t="s">
        <v>145</v>
      </c>
      <c r="B22" s="5" t="n">
        <v>-6651</v>
      </c>
      <c r="C22" s="5" t="n">
        <v>-13310</v>
      </c>
    </row>
    <row r="23" spans="1:3">
      <c r="A23" s="4" t="s">
        <v>146</v>
      </c>
      <c r="B23" s="5" t="n">
        <v>8416</v>
      </c>
      <c r="C23" s="5" t="n">
        <v>13524</v>
      </c>
    </row>
    <row r="24" spans="1:3">
      <c r="A24" s="4" t="s">
        <v>147</v>
      </c>
      <c r="B24" s="5" t="n">
        <v>-550</v>
      </c>
      <c r="C24" s="5" t="n">
        <v>-677</v>
      </c>
    </row>
    <row r="25" spans="1:3">
      <c r="A25" s="4" t="s">
        <v>148</v>
      </c>
      <c r="B25" s="4" t="s">
        <v>61</v>
      </c>
      <c r="C25" s="5" t="n">
        <v>-36</v>
      </c>
    </row>
    <row r="26" spans="1:3">
      <c r="A26" s="4" t="s">
        <v>149</v>
      </c>
      <c r="B26" s="5" t="n">
        <v>1215</v>
      </c>
      <c r="C26" s="5" t="n">
        <v>-499</v>
      </c>
    </row>
    <row r="27" spans="1:3">
      <c r="A27" s="3" t="s">
        <v>150</v>
      </c>
    </row>
    <row r="28" spans="1:3">
      <c r="A28" s="4" t="s">
        <v>151</v>
      </c>
      <c r="B28" s="5" t="n">
        <v>787</v>
      </c>
      <c r="C28" s="5" t="n">
        <v>2700</v>
      </c>
    </row>
    <row r="29" spans="1:3">
      <c r="A29" s="4" t="s">
        <v>152</v>
      </c>
      <c r="B29" s="5" t="n">
        <v>602</v>
      </c>
      <c r="C29" s="4" t="s">
        <v>61</v>
      </c>
    </row>
    <row r="30" spans="1:3">
      <c r="A30" s="4" t="s">
        <v>153</v>
      </c>
      <c r="B30" s="5" t="n">
        <v>-79</v>
      </c>
      <c r="C30" s="4" t="s">
        <v>61</v>
      </c>
    </row>
    <row r="31" spans="1:3">
      <c r="A31" s="4" t="s">
        <v>154</v>
      </c>
      <c r="B31" s="5" t="n">
        <v>1310</v>
      </c>
      <c r="C31" s="5" t="n">
        <v>2700</v>
      </c>
    </row>
    <row r="32" spans="1:3">
      <c r="A32" s="4" t="s">
        <v>155</v>
      </c>
      <c r="B32" s="5" t="n">
        <v>296</v>
      </c>
      <c r="C32" s="5" t="n">
        <v>-88</v>
      </c>
    </row>
    <row r="33" spans="1:3">
      <c r="A33" s="4" t="s">
        <v>156</v>
      </c>
      <c r="B33" s="5" t="n">
        <v>17</v>
      </c>
      <c r="C33" s="5" t="n">
        <v>197</v>
      </c>
    </row>
    <row r="34" spans="1:3">
      <c r="A34" s="4" t="s">
        <v>157</v>
      </c>
      <c r="B34" s="6" t="n">
        <v>313</v>
      </c>
      <c r="C34" s="6" t="n">
        <v>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57:00Z</dcterms:created>
  <dcterms:modified xmlns:dcterms="http://purl.org/dc/terms/" xmlns:xsi="http://www.w3.org/2001/XMLSchema-instance" xsi:type="dcterms:W3CDTF">2019-11-12T16:57:00Z</dcterms:modified>
</cp:coreProperties>
</file>